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OMPREH"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its Significant" sheetId="8" state="visible" r:id="rId8"/>
    <sheet xmlns:r="http://schemas.openxmlformats.org/officeDocument/2006/relationships" name="Details of Certain Financial St"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Significant Customers, Concentr" sheetId="13" state="visible" r:id="rId13"/>
    <sheet xmlns:r="http://schemas.openxmlformats.org/officeDocument/2006/relationships" name="Retirement Savings Plan" sheetId="14" state="visible" r:id="rId14"/>
    <sheet xmlns:r="http://schemas.openxmlformats.org/officeDocument/2006/relationships" name="Paycheck Protection Program Loa" sheetId="15" state="visible" r:id="rId15"/>
    <sheet xmlns:r="http://schemas.openxmlformats.org/officeDocument/2006/relationships" name="Related Party Transactions"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The Company and its Significa_2" sheetId="19" state="visible" r:id="rId19"/>
    <sheet xmlns:r="http://schemas.openxmlformats.org/officeDocument/2006/relationships" name="Details of Certain Financial _2" sheetId="20" state="visible" r:id="rId20"/>
    <sheet xmlns:r="http://schemas.openxmlformats.org/officeDocument/2006/relationships" name="Stock-Based Compensation (Table" sheetId="21" state="visible" r:id="rId21"/>
    <sheet xmlns:r="http://schemas.openxmlformats.org/officeDocument/2006/relationships" name="Earnings Per Share (Tables)" sheetId="22" state="visible" r:id="rId22"/>
    <sheet xmlns:r="http://schemas.openxmlformats.org/officeDocument/2006/relationships" name="Income Taxes (Tables)" sheetId="23" state="visible" r:id="rId23"/>
    <sheet xmlns:r="http://schemas.openxmlformats.org/officeDocument/2006/relationships" name="Significant Customers, Concen_2" sheetId="24" state="visible" r:id="rId24"/>
    <sheet xmlns:r="http://schemas.openxmlformats.org/officeDocument/2006/relationships" name="Related Party Transactions (Tab" sheetId="25" state="visible" r:id="rId25"/>
    <sheet xmlns:r="http://schemas.openxmlformats.org/officeDocument/2006/relationships" name="Commitments (Tables)" sheetId="26" state="visible" r:id="rId26"/>
    <sheet xmlns:r="http://schemas.openxmlformats.org/officeDocument/2006/relationships" name="The Company and its Significa_3" sheetId="27" state="visible" r:id="rId27"/>
    <sheet xmlns:r="http://schemas.openxmlformats.org/officeDocument/2006/relationships" name="The Company and its Significa_4" sheetId="28" state="visible" r:id="rId28"/>
    <sheet xmlns:r="http://schemas.openxmlformats.org/officeDocument/2006/relationships" name="The Company and its Significa_5" sheetId="29" state="visible" r:id="rId29"/>
    <sheet xmlns:r="http://schemas.openxmlformats.org/officeDocument/2006/relationships" name="Details of Certain Financial _3" sheetId="30" state="visible" r:id="rId30"/>
    <sheet xmlns:r="http://schemas.openxmlformats.org/officeDocument/2006/relationships" name="Details of Certain Financial _4" sheetId="31" state="visible" r:id="rId31"/>
    <sheet xmlns:r="http://schemas.openxmlformats.org/officeDocument/2006/relationships" name="Details of Certain Financial _5" sheetId="32" state="visible" r:id="rId32"/>
    <sheet xmlns:r="http://schemas.openxmlformats.org/officeDocument/2006/relationships" name="Details of Certain Financial _6" sheetId="33" state="visible" r:id="rId33"/>
    <sheet xmlns:r="http://schemas.openxmlformats.org/officeDocument/2006/relationships" name="Stock-Based Compensation - Rest" sheetId="34" state="visible" r:id="rId34"/>
    <sheet xmlns:r="http://schemas.openxmlformats.org/officeDocument/2006/relationships" name="Stock-Based Compensation - Stoc" sheetId="35" state="visible" r:id="rId35"/>
    <sheet xmlns:r="http://schemas.openxmlformats.org/officeDocument/2006/relationships" name="Earnings Per Share (Details)" sheetId="36" state="visible" r:id="rId36"/>
    <sheet xmlns:r="http://schemas.openxmlformats.org/officeDocument/2006/relationships" name="Income Taxes - Earnings before " sheetId="37" state="visible" r:id="rId37"/>
    <sheet xmlns:r="http://schemas.openxmlformats.org/officeDocument/2006/relationships" name="Income Taxes - Income tax provi" sheetId="38" state="visible" r:id="rId38"/>
    <sheet xmlns:r="http://schemas.openxmlformats.org/officeDocument/2006/relationships" name="Income Taxes - Statutory united" sheetId="39" state="visible" r:id="rId39"/>
    <sheet xmlns:r="http://schemas.openxmlformats.org/officeDocument/2006/relationships" name="Income Taxes - Deferred tax ass" sheetId="40" state="visible" r:id="rId40"/>
    <sheet xmlns:r="http://schemas.openxmlformats.org/officeDocument/2006/relationships" name="Income Taxes - Net operating lo" sheetId="41" state="visible" r:id="rId41"/>
    <sheet xmlns:r="http://schemas.openxmlformats.org/officeDocument/2006/relationships" name="Income Taxes - Rollforward Net " sheetId="42" state="visible" r:id="rId42"/>
    <sheet xmlns:r="http://schemas.openxmlformats.org/officeDocument/2006/relationships" name="Significant Customers, Concen_3" sheetId="43" state="visible" r:id="rId43"/>
    <sheet xmlns:r="http://schemas.openxmlformats.org/officeDocument/2006/relationships" name="Retirement Savings Plan (Detail" sheetId="44" state="visible" r:id="rId44"/>
    <sheet xmlns:r="http://schemas.openxmlformats.org/officeDocument/2006/relationships" name="Paycheck Protection Program L_2" sheetId="45" state="visible" r:id="rId45"/>
    <sheet xmlns:r="http://schemas.openxmlformats.org/officeDocument/2006/relationships" name="Related Party Transactions (Det" sheetId="46" state="visible" r:id="rId46"/>
    <sheet xmlns:r="http://schemas.openxmlformats.org/officeDocument/2006/relationships" name="Commitments - Right of Use Asse" sheetId="47" state="visible" r:id="rId47"/>
    <sheet xmlns:r="http://schemas.openxmlformats.org/officeDocument/2006/relationships" name="Commitments - Future Minimum Le" sheetId="48" state="visible" r:id="rId48"/>
    <sheet xmlns:r="http://schemas.openxmlformats.org/officeDocument/2006/relationships" name="Contingencie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6,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INTERLINK ELECTRONICS INC</t>
        </is>
      </c>
    </row>
    <row r="7">
      <c r="A7" s="4" t="inlineStr">
        <is>
          <t>Current Fiscal Year End Date</t>
        </is>
      </c>
      <c r="B7" s="4" t="inlineStr">
        <is>
          <t>--12-31</t>
        </is>
      </c>
    </row>
    <row r="8">
      <c r="A8" s="4" t="inlineStr">
        <is>
          <t>Entity Current Reporting Status</t>
        </is>
      </c>
      <c r="B8" s="4" t="inlineStr">
        <is>
          <t>Yes</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Shell Company</t>
        </is>
      </c>
      <c r="B13" s="4" t="inlineStr">
        <is>
          <t>false</t>
        </is>
      </c>
    </row>
    <row r="14">
      <c r="A14" s="4" t="inlineStr">
        <is>
          <t>Entity Common Stock, Shares Outstanding</t>
        </is>
      </c>
      <c r="C14" s="5" t="n">
        <v>6600500</v>
      </c>
    </row>
    <row r="15">
      <c r="A15" s="4" t="inlineStr">
        <is>
          <t>Entity Central Index Key</t>
        </is>
      </c>
      <c r="B15" s="4" t="inlineStr">
        <is>
          <t>0000828146</t>
        </is>
      </c>
    </row>
    <row r="16">
      <c r="A16" s="4" t="inlineStr">
        <is>
          <t>Document Fiscal Year Focus</t>
        </is>
      </c>
      <c r="B16" s="4" t="inlineStr">
        <is>
          <t>2020</t>
        </is>
      </c>
    </row>
    <row r="17">
      <c r="A17" s="4" t="inlineStr">
        <is>
          <t>Document Fiscal Period Focus</t>
        </is>
      </c>
      <c r="B17" s="4" t="inlineStr">
        <is>
          <t>FY</t>
        </is>
      </c>
    </row>
    <row r="18">
      <c r="A18" s="4" t="inlineStr">
        <is>
          <t>Amendment Flag</t>
        </is>
      </c>
      <c r="B18" s="4" t="inlineStr">
        <is>
          <t>false</t>
        </is>
      </c>
    </row>
    <row r="19">
      <c r="A19" s="4" t="inlineStr">
        <is>
          <t>Entity Voluntary Filers</t>
        </is>
      </c>
      <c r="B19" s="4" t="inlineStr">
        <is>
          <t>No</t>
        </is>
      </c>
    </row>
    <row r="20">
      <c r="A20" s="4" t="inlineStr">
        <is>
          <t>Entity Well-known Seasoned Issuer</t>
        </is>
      </c>
      <c r="B20" s="4" t="inlineStr">
        <is>
          <t>No</t>
        </is>
      </c>
    </row>
    <row r="21">
      <c r="A21" s="4" t="inlineStr">
        <is>
          <t>Entity Public Float</t>
        </is>
      </c>
      <c r="D21" s="6" t="n">
        <v>56755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Note 3 ‑ Stock-Based Compensation
Under the terms of our 2016 Omnibus Incentive Plan (the “2016 Plan”), officers and key employees could be granted restricted stock units, as well as non-qualified or incentive stock options, at the discretion of the compensation committee of the board of directors. The 2016 Plan replaces the 1996 Stock Incentive Plan (the “1996 Plan”), which was terminated in December 2015; however, all grants issued under the 1996 Plan prior to its termination will continue to vest, expire or terminate in accordance with the 1996 Plan document and the terms of each award.
The Company recorded stock-based compensation expense of $ 26 thousand and $ 75 thousand for the years ended December 31, 2020 and 2019, respectively. As of December 31, 2020 and 2019, none of our stock-based awards are classified as liabilities. We did not capitalize any stock-based compensation cost during the years ended December 31, 2020 or 2019. At December 31, 2020, there was no unrecognized stock-based compensation expense related to non-vested stock-based awards restricted stock units. On a quarterly basis, we assess our estimate of forfeitures based on historical forfeiture activity and expected future employee attrition. We recognize the effect of adjustments made to forfeiture rates, if any, in the period we change the forfeiture estimate. Future stock-based compensation expense and unearned stock-based compensation will increase to the extent that we grant additional equity awards.
Restricted Stock Units
Our restricted stock unit grants generally vest over five years in installments of 50% on the fourth anniversary of the grant date and 50% on the fifth anniversary of the grant date. Unvested restricted shares are forfeited if the recipient’s employment terminates for any reason other than death, disability or special circumstances as determined by the compensation committee of the board of directors.
Activity for our restricted stock units is as follows:
Weighted-Average
Restricted Stock
Weighted-Average Grant
Remaining
Aggregate Intrinsic
Units
Date Fair Value
Contractual Life
Value
(in thousands)
(years)
(in thousands)
Restricted stock units, January 1, 2019
120
$
0.70
$
252
Awarded
—
—
—
—
Issued
(78)
—
—
Forfeited
(5)
—
—
Restricted stock units, December 31, 2019
37
$
5.23
0.38
$
178
Awarded
—
—
—
—
Issued
(37)
—
—
Forfeited
—
—
—
—
Restricted stock units, December 31, 2020
—
$
—
—
$
—
The aggregate intrinsic values as of December 31, 2020, 2019 and 2018 in the preceding table for the restricted stock units outstanding represent the total pretax intrinsic value, based on our closing stock prices of $9.00, $4.75 and $2.10 as of December 31, 2020, 2019 and 2018, respectively. 37,500 and 77,500 restricted stock units vested in 2020 and 2019, respectively.
Stock Options
The exercise price of our stock options is the closing price on the date the options are granted. Options generally expire 10 years from the date of grant. The following table summarizes the activity for the remaining options outstanding under the Plan:
Weighted-Average
Weighted-Average
Remaining
Aggregate Intrinsic
Shares
Exercise Price
Contractual Life
Value
(in thousands)
(years)
(in thousands)
Options outstanding, January 1, 2019
3
$
7.40
8.84
$
—
Granted
—
Exercised
—
Cancelled or expired
—
Options outstanding, December 31, 2019
3
$
7.40
$
—
Granted
—
Exercised
—
Cancelled or expired
(3)
7.40
Options outstanding, December 31, 2020
—
$
—
—
$
—
Options exercisable, December 31, 2020
—
$
—
—
$
—
This intrinsic value represents the excess of the fair market value of our common stock on the date of exercise over the exercise price of such options. The aggregate intrinsic values as of December 31, 2020, 2019 and 2018 in the preceding table for the options outstanding represent the total pretax intrinsic value, based on our closing stock prices of $9.00, $4.75 and $2.10 as of December 31, 2020, 2019 and 2018, respectively, which would have been received by the option holders had those option holders exercised their in-the-money options as of those dates.
The fair value of stock-based option awards is estimated at the date of grant using the Black-Scholes option pricing model; however, the value calculated using an option pricing model may not be indicative of the fair value observed in a willing buyer/willing seller market transaction, or actually realized by the employee upon exercise. Expected volatility used to estimate the fair value of options granted is based on the historical volatility of our common stock. The risk-free interest rate is based on the United States Treasury constant maturity rate for the expected life of the stock option. The expected life of a stock award is the period of time that the award is expected to be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Note 4 ‑ Earnings Per Share
Basic earnings per share is computed by dividing net income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and restricted stock-based awards using the treasury stock method.
The following table sets forth the computation of basic and diluted earnings per share:
Year Ended
December 31,
2020
2019
(in thousands, except per share data)
Net income (loss)
$
113
$
(457)
Weighted average outstanding shares of common stock
6,586
6,543
Dilutive potential common shares from stock options and restricted stock units
13
38
Common stock and common stock equivalents
6,599
6,581
Earnings (loss) per share, basic
$
0.02
$
(0.07)
Earnings (loss) per share, diluted
$
0.02
$
(0.07)
Shares subject to anti-dilutive stock options and restricted stock-based awards excluded from calculation
3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5‑ Income Taxes
Under GAAP,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onents of earnings before income taxes for the years ended December 31, 2020 and 2019 were as follows:
Year Ended
December 31,
2020
2019
(in thousands)
Income (loss) before income taxes:
Domestic
$
(859)
$
(383)
Foreign
877
208
$
18
$
(175)
Income tax provision (benefit) consists of the following for the years ended December 31, 2020 and 2019:
Year Ended
December 31,
2020
2019
(in thousands)
Income tax provision (benefit):
Current
Federal
$
(190)
$
69
State
1
2
Foreign
194
155
Total current
5
226
Deferred:
Federal
(7)
2
State
(86)
(2)
Foreign
(7)
56
Total deferred
(100)
56
Total income tax provision (benefit)
$
(95)
$
282
A reconciliation of the income tax provision (benefit) by applying the statutory United States federal income tax rate to income (loss) before income taxes is as follows:
Year Ended December 31,
2020
2019
$
%
$
%
(in thousands, except percentages)
Federal income tax provision (benefit) at statutory rate
$
4
21.0
%
$
(37)
(21.0)
%
State tax expense net of federal tax benefit
(66)
(366.7)
(1)
(0.6)
Foreign taxes
24
133.3
(4)
(2.3)
Other
(57)
(316.7)
75
42.9
Foreign withholding and dividend tax
—
—
255
145.7
Change in valuation allowance
—
—
(6)
(3.4)
Income tax provision (benefit)
$
(95)
(527.8)
%
$
282
(161.3)
%
Deferred tax assets and liabilities are recognized for future tax consequences between the carrying amounts of assets and liabilities and their respective tax basis using enacted tax rates in effect for the fiscal year in which the differences are expected to reverse. Significant deferred tax assets and liabilities, consist of the following:
December 31,
2020
2019
(in thousands)
Deferred taxes, net
Net operating loss carryforward
$
324
$
236
Accruals
22
11
Reserves
11
8
Property, plant and equipment, and intangible assets
28
48
Stock-based compensation expense
132
125
Other
10
7
Total deferred tax assets
527
435
Valuation allowance
—
—
Net deferred tax assets
$
527
$
435
Deferred taxes are recorded for the following net operating losses (“NOLs”) that can be used in future tax years:
December 31,
2020
2019
(in millions)
Net operating losses
Federal
$
0.9
$
0.8
State
2.0
1.0
Foreign
0.0
0.0
$
2.9
$
1.8
The federal and state NOLs expire at various dates between 2021 through 2040. Foreign NOLs are related to the jurisdictions of Singapore and Hong Kong and may be carried forward indefinitely.
The Company experienced an ownership change under IRC Section 382 in February 2010. In general, a Section 382 ownership change occurs if there is a cumulative change in our ownership by “5% shareholders” (as defined in the Internal Revenue Code of 1986, as amended) that exceeds 50 percentage points over a rolling three-year period. An ownership change generally affects the rate at which NOLs and potential other deferred tax assets are permitted to offset future taxable income. Certain state jurisdictions within which we operate contain similar provisions and limitations. As of December 31, 2020, $33.5 million of the federal NOLs and $14.0 million of the state NOLs are subject to annual limitations due to the February 2010 ownership change, at approximately $71 thousand per year. Because these limitations preclude the use of a large portion of these NOLs, the Company permanently wrote-off the related deferred tax assets during the year ended December 31, 2015. Because the Company maintained a full valuation allowance against these deferred tax assets, this write-off had no impact on tax expense. At December 31, 2020, the gross NOLs without regard to this permanent write-off is $33.5 million for federal and $15.2 million for state. A roll-forward of the NOLs for which deferred tax assets are now recorded is as follows:
Year Ended
December 31,
2020
2019
(in millions)
Net operating losses
Balance at January 1,
$
1.8
$
1.9
NOL generated (utilized)
1.1
(0.1)
NOL expired unused
—
—
Other, including changes in foreign exchange rates
—
—
Balance at December 31,
$
2.9
$
1.8
Management assesses the available positive and negative evidence to estimate if sufficient future taxable income will be generated to utilize the existing deferred tax assets. We analyzed our need to record a valuation allowance against our otherwise recognizable net deferred tax assets in the federal, state and foreign jurisdictions and determined that no valuation allowance was necessary at December 31, 2020 or 2019.
The Internal Revenue Code includes a provision, referred to as Global Intangible Low-Taxed Income (“GILTI”), which provides for a 10.5% tax on certain income of controlled foreign corporations. We have elected to account for GILTI as a period cost if and when occurred, rather than recognizing deferred taxes for basis differences expected to reverse.
The Company is subject to taxation in the U.S. and various states and foreign jurisdictions. U.S. federal income tax returns after 2016 remain open to examination. We and our subsidiaries are also subject to income tax in multiple state and foreign jurisdictions. Generally, state and foreign income tax returns after 2015 remain open to examination. No income tax returns are currently under examination. As of December 31, 2020 and 2019, the Company does not have any unrecognized tax benefits, and continues to monitor its current and prior tax positions for any changes. The Company recognizes penalties and interest related to unrecognized tax benefits as income tax expense. For the years ended December 31, 2020 and 2019, there were no penalties or interest recorded in income tax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Concentrations of Credit Risk and Geographic Information</t>
        </is>
      </c>
      <c r="B1" s="2" t="inlineStr">
        <is>
          <t>12 Months Ended</t>
        </is>
      </c>
    </row>
    <row r="2">
      <c r="B2" s="2" t="inlineStr">
        <is>
          <t>Dec. 31, 2020</t>
        </is>
      </c>
    </row>
    <row r="3">
      <c r="A3" s="3" t="inlineStr">
        <is>
          <t>Significant Customers, Concentrations of Credit Risk and Geographic Information</t>
        </is>
      </c>
    </row>
    <row r="4">
      <c r="A4" s="4" t="inlineStr">
        <is>
          <t>Significant Customers, Concentrations of Credit Risk and Geographic Information</t>
        </is>
      </c>
      <c r="B4" s="4" t="inlineStr">
        <is>
          <t>Note 6 ‑ Significant Customers, Concentrations of Credit Risk and Geographic Information
We manage and operate our business through one operating segment.
Net revenues from customers equal to, or greater than, 10% of total net revenues are as follows:
Year ended December 31,
2020
2019
Customer A
17
%
&lt;10
%
Customer B
16
%
37
%
Customer C
12
%
10
%
Customer D
&lt;10
%
10
%
Net revenues by geographic area are as follows:
Year ended December 31,
2020
2019
(in thousands)
United States
$
2,832
$
3,726
Asia and Middle East
3,575
2,949
Europe and other
481
630
Revenue, net
$
6,888
$
7,305
Revenues by geographic area are based on the country of shipment destination. The geographic location of distributors and third-party manufacturing service providers may be different from the geographic location of the purchasers and/or ultimate end users.
We provide credit only to creditworthy third parties who are subject to our credit verification procedures. Accounts receivable balances are monitored on an ongoing basis, and accounts deemed to have credit risk are fully reserved. At December 31, 2020, two customers accounted for 47% and 22% of total accounts receivable. At December 31, 2019, four customers accounted for 29%, 20%, 11% and 11% of total accounts receivable. Our allowance for doubtful accounts was $0 at both December 31, 2020 and 2019.
As of December 31, 2020, our long-lived assets were geographically located as follows:
December 31,
December 31,
2020
2019
(in thousands)
United States
$
1,194
$
648
Asia
332
853
Total long-lived assets
$
1,526
$
1,5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tirement Savings Plan</t>
        </is>
      </c>
      <c r="B1" s="2" t="inlineStr">
        <is>
          <t>12 Months Ended</t>
        </is>
      </c>
    </row>
    <row r="2">
      <c r="B2" s="2" t="inlineStr">
        <is>
          <t>Dec. 31, 2020</t>
        </is>
      </c>
    </row>
    <row r="3">
      <c r="A3" s="3" t="inlineStr">
        <is>
          <t>Retirement Savings Plan</t>
        </is>
      </c>
    </row>
    <row r="4">
      <c r="A4" s="4" t="inlineStr">
        <is>
          <t>Retirement Savings Plan</t>
        </is>
      </c>
      <c r="B4" s="4" t="inlineStr">
        <is>
          <t>Note 7 – Retirement Savings Plan
We have a qualified retirement plan under the provisions of Section 401(k) of the Internal Revenue Code covering all U.S. employees. Participants in this plan may contribute between 1% and 60% of their eligible pay on a pretax basis, up to the annual Internal Revenue Service dollar limits. The Company will make matching contributions in an amount equal to 50% of the participant’s deferral contributions, not to exceed $500. All contributions, including the Company match, are vested immediately. Our matching contributions to the plan were $3 thousand in each of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0</t>
        </is>
      </c>
    </row>
    <row r="3">
      <c r="A3" s="3" t="inlineStr">
        <is>
          <t>Paycheck Protection Program Loan</t>
        </is>
      </c>
    </row>
    <row r="4">
      <c r="A4" s="4" t="inlineStr">
        <is>
          <t>Paycheck Protection Program Loan</t>
        </is>
      </c>
      <c r="B4" s="4" t="inlineStr">
        <is>
          <t>Note 8 – Paycheck Protection Program Loan
The Company received a loan from Silicon Valley Bank in the aggregate principal amount of $186 thousand pursuant to the Paycheck Protection Program (the “PPP”) under the Coronavirus Aid, Relief, and Economic Security Act (the “CARES Act”), which was enacted March 27, 2020. The loan is evidenced by a promissory note, dated April 21, 2020, issued by us to the lender, which matures on April 20, 2022, and bears interest at a rate of 1.00% per annum, payable monthly following an initial deferral period as specified under the PPP. We may prepay the note at any time prior to maturity with no prepayment penalties. Proceeds from the loan were used to fund designated expenses, including certain payroll costs, group health care benefits and other permitted expenses, in accordance with the PPP. Under the terms of the PPP, up to the entire amount of principal and accrued interest may be forgiven to the extent loan proceeds are used for qualifying expenses as described in the CARES Act and applicable implementing guidance issued by the U.S. Small Business Administration under the PPP. The full amount of the loan principal and interest was forgiven in February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9 ‑ Related Party Transactions
Qualstar Corporation (OTCMKTS:QBAK)
Qualstar Corporation (OTCMKTS:QBAK) (“Qualstar”) is a related party. Steven N. Bronson, our Chairman of the Board, President and Chief Executive Officer, is also the President and Chief Executive Officer and Director of Qualstar. Ryan J. Hoffman, our Chief Financial Officer, is also the Chief Financial Officer of Qualstar. Mr. Bronson, together with BKF Capital Group, Inc. (OTCMKTS:BKFG) which he controls, has a controlling interest in both Interlink and Qualstar. We have a facilities agreement with Qualstar to allow Qualstar to use of a portion of our Irvine, California office facility, for which we have agreed to split substantially all rent and lease-related costs on an apportioned basis according to the approximate relative usage levels by each entity. Qualstar also has a facilities agreement with us to allow us to use of a portion of its Camarillo, California office and warehouse facility, for which we have agreed to split substantially all rent and lease-related costs on an apportioned basis according to the approximate relative usage levels by each entity. In addition, we have various consulting agreements with Qualstar for certain of our respective employees and/or independent contractors that provide certain operational, sales, marketing, general and administrative services to the other entity. Interlink and Qualstar also agree to reimburse, or be reimbursed by, one another for expenses paid by one company on behalf of the other. Transactions with Qualstar are as follows:
Year ended December 31,
2020
2019
Due from Qualstar
Due to Qualstar
Due from Qualstar
Due to Qualstar
(in thousands)
Balance at January 1,
$
24
$
12
$
3
$
2
Billed to Qualstar by Interlink
645
—
269
—
Paid by Qualstar to Interlink
(617)
—
(248)
—
Billed to Interlink by Qualstar
—
123
—
52
Paid by Interlink to Qualstar
—
(101)
—
(42)
Balance at December 31,
$
52
$
34
$
24
$
12
BKF Capital Group, Inc. (OTCMKTS:BKFG)
BKF Capital Group, Inc. (OTCMKTS:BKFG) (“BKF Capital”) is a related party. Steven N. Bronson, our Chairman of the Board, President and Chief Executive Officer, is also the Chief Executive Officer and Chairman of BKF Capital. Ryan J. Hoffman, our Chief Financial Officer, is also the Chief Financial Officer of BKF Capital. BKF Capital, together with Mr. Bronson, has a controlling interest in Interlink. We have a facilities agreement with BKF Capital to allow BKF Capital to use of a portion of our Irvine, California office facility, for which we have agreed to split substantially all rent and lease-related costs on an apportioned basis according to the approximate relative usage levels by each entity. We previously had a facilities agreement with BKF Capital to allow BKF Capital to use of a portion of our Simi Valley, California office facility, which ceased in June 2019 when Interlink ceased using this office facility. Interlink and BKF Capital also agree to reimburse, or be reimbursed by, one another for expenses paid by one company on behalf of the other. For the years ended December 31, 2020 and 2019, BKF Capital paid Interlink $2 thousand and $2 thousand, respectively pursuant to these arrangements. For the years ended December 31, 2020 and 2019, Interlink paid BKF Capital $0 and $4 thousand, respectively pursuant to these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Note 10 ‑ Commitments
Lease Agreements
We lease facilities under non-cancellable operating leases. The leases expire at various dates through fiscal 2023 and frequently include renewal provisions for varying periods of time, provisions which require us to pay taxes, insurance and maintenance costs, and provisions for minimum rent increases. Minimum leases payments, including scheduled rent increases are recognized as rent expenses on a straight-line basis over the term of the lease.
The rate implicit in each lease is not readily determinable, and we therefore use our incremental borrowing rate to determine the present value of the lease payments. The weighted average incremental borrowing rate used to determine the initial value of right-of-use (ROU) assets and lease liabilities during each of the years ended December 31, 2020 and 2019 was 6.75%.
Right-of-use assets for operating leases are periodically reduced by impairment losses. We use the long-lived assets impairment guidance in ASC Subtopic 360-10, Property, Plant and Equipment – Overall , to determine whether a ROU asset is impaired, and if so, the amount of the impairment loss to recognize. As of December 31, 2020 and 2019, we have not recognized any impairment losses for our ROU assets.
We monitor for events or changes in circumstances that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In June 2020, the Company entered into a sublease agreement to lease 4,351 square feet of space located in Irvine, California for $5,439 per month with 3 percent annual increases. The lease term began July 1, 2020 and ends May 31, 2023. The space is used for executive offices, sales, finance and administration.
The Company leases a 14,476 square-foot manufacturing facility and administrative office in Shenzhen, China. In May 2020, the Company renewed this lease for the period June 1, 2020 through May 31, 2022 for approximately $7,300 per month through May 31, 2021 and increasing to approximately $7,800 per month through May 31, 2022.
The Company leases a 4,544 square-foot engineering and admininstrative office in Singapore for approximately $9,700 per month. This lease term ends July 2021.
The Company leases a 3,000 square-foot distribution facility in Hong Kong for approximately $2,000 per month. This lease term ends April 2021.
The Company leases a 500 square-foot sales office in Tokyo, Japan for approximately $900 per month. This lease term ends November 2022.
As of December 31, 2020, the Company had current and long-term lease liabilities of $219 thousand and $140 thousand, respectively, and right-of-use assets of $334 thousand. As of December 31, 2019, the Company had current and long-term lease liabilities of $154 thousand and $66 thousand, respectively, and right of use assets of $203 thousand. Future imputed interest as of December 31, 2020 totaled $22 thousand. The weighted average remaining lease term of the Company’s leases as of December 31, 2020 is 1.45 years.
Future minimum lease payments under non-cancellable operating leases that have remaining non-cancellable lease terms in excess of one year are as follows:
Years ending December 31,
(in thousands)
2021
$
236
2022
117
2023
29
2024
—
2025
—
Thereafter
—
Total undiscounted future non-cancelable minimum lease payments
382
Less: imputed interest
(22)
Present value of lease liabilities
$
359
Rent expense for the years ended ended December 31, 2020 and 2019 was $263 thousand and $283 thousan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0</t>
        </is>
      </c>
    </row>
    <row r="3">
      <c r="A3" s="3" t="inlineStr">
        <is>
          <t>Contingencies</t>
        </is>
      </c>
    </row>
    <row r="4">
      <c r="A4" s="4" t="inlineStr">
        <is>
          <t>Contingencies</t>
        </is>
      </c>
      <c r="B4" s="4" t="inlineStr">
        <is>
          <t>Note 11 – Contingencies
We are not party to any legal proceedings at December 31, 2020. We are occasionally involved in legal proceedings in the ordinary course of business, including actions against us which assert or may assert claims or seek to impose fines and penalties in substantial amounts. Related legal defense costs are expensed as incurred.
Warranties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Our warranty reserves are established at the time of sale and updated throughout the warranty period based upon numerous factors including historical warranty return rates and expenses over various warranty periods. Historically, our warranty returns have not been material.
Intellectual Property Indemnities
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any potential liabilities related to such indemnities cannot be determined until an infringement claim has been made, we are unable to determine the maximum amount of losses that we could incur related to such indemnifications.
Director and Officer Indemnities and Contractual Guarantees
We have entered into indemnification agreements with our directors and executive officers, which require us to indemnify such individuals to the fullest extent permitted by Nevada law. Our indemnification obligations under such agreements are not limited in amount or duration. Certain costs incurred in connection with such indemnifications may be recovered under certain circumstances under various insurance policies. Given that the amount of any potential liabilities related to such indemnities cannot be determined until a lawsuit has been filed, we are unable to determine the maximum amount of losses that we could incur relating to such indemnities.
We have also entered into an employment agreement with Steven N. Bronson, our Chairman of the Board, President and Chief Executive Officer. This agreement contains certain severance and change in control obligations. Under the agreement, if Mr. Bronson’s employment is terminated due to his death or disability (as such terms are defined in the agreement), Mr. Bronson or his beneficiaries will be entitled to receive: (i) his base compensation to the end of the monthly pay period immediately following the date of termination; (ii) accrued bonus payments; and (iii) all unvested equity and/or options issued by the Company shall immediately fully vest. If Mr. Bronson’s employment is terminated by him for good reason (as such term is defined in the agreement), or by us without cause, then Mr. Bronson will be entitled to receive: (i) his base compensation to the date of termination; (ii) a severance payment equal to twelve months of his base compensation; (iii) any earned bonus compensation; (iv) employee benefits for twelve months following the date of termination; (v) any vested company match 401k or other retirement contribution; and (vi) all unvested equity and/or options issued by the Company shall immediately fully vest.
In the event of a change in control of the Company (as such term is defined in the agreement), Mr. Bronson is entitled to receive: (i) a change in control payment in an amount equal to twelve months of his base compensation, payable as of the date the change in control occurs; and (ii) all unvested equity and/or options issued by the Company shall immediately fully vest.
Guarantees and Indemnities
In the normal course of business, we are occasionally required to undertake indemnification for which we may be required to make future payments under specific circumstances. We review our exposure under such obligations no less than annually, or more frequently as required. The amount of any potential liabilities related to such obligations cannot be accurately determined until a formal claim is filed. Historically, any such amounts that become payable have not had a material negative effect our business, financial condition or results of operations. We maintain general and product liability insurance which may provide a source of recovery to us in the event of an indemnification clai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 (Policies)</t>
        </is>
      </c>
      <c r="B1" s="2" t="inlineStr">
        <is>
          <t>12 Months Ended</t>
        </is>
      </c>
    </row>
    <row r="2">
      <c r="B2" s="2" t="inlineStr">
        <is>
          <t>Dec. 31, 2020</t>
        </is>
      </c>
    </row>
    <row r="3">
      <c r="A3" s="3" t="inlineStr">
        <is>
          <t>The Company and its Significant Accounting Policies</t>
        </is>
      </c>
    </row>
    <row r="4">
      <c r="A4" s="4" t="inlineStr">
        <is>
          <t>Description of Business</t>
        </is>
      </c>
      <c r="B4" s="4" t="inlineStr">
        <is>
          <t>Description of Business
Interlink Electronics, Inc. (“we,” “us,” “our,” “Interlink” or the “Company”) designs, develops, manufactures and sells a range of force-sensing technologies that incorporate our proprietary materials technology, firmware and software into a portfolio of standard sensor based products and custom sensor system solutions. These include sensor components, subassemblies, modules and products that support effective, efficient cursor control and novel three-dimensional user inputs. Our Human Machine Interface (“HMI”) technology platforms are deployed in a wide range of markets including consumer electronics, automotive, industrial, and medical.
Interlink serves our world-wide customer base from our corporate headquarters in Irvine, California, our distribution and logistics center in Camarillo, California, our engineering, research and development center in Singapore, our printed-electronics manufacturing facility in Shenzhen, China and our distribution and logistics center in Hong Kong. We also maintain engineering, assembly and prototyping capabilities in Camarillo, California along with technical and sales offices in Japan and at multiple locations in the United States. Our principal executive office is located at 1 Jenner, Suite 200, Irvine, California 92618 and our telephone number is (805) 484-8855. Our website address is www.interlinkelectronics.com.</t>
        </is>
      </c>
    </row>
    <row r="5">
      <c r="A5" s="4" t="inlineStr">
        <is>
          <t>Fiscal Year</t>
        </is>
      </c>
      <c r="B5" s="4" t="inlineStr">
        <is>
          <t>Fiscal Year
Our fiscal year is the calendar year reporting cycle beginning January 1 and ending December 31.</t>
        </is>
      </c>
    </row>
    <row r="6">
      <c r="A6" s="4" t="inlineStr">
        <is>
          <t>Basis of Presentation</t>
        </is>
      </c>
      <c r="B6" s="4" t="inlineStr">
        <is>
          <t>Basis of Presentation
The accompanying consolidated financial statements have been prepared in accordance with accounting principles generally accepted in the United States of America (“GAAP”). Our reporting currency is the United States dollar.
Our consolidated financial statements include the accounts of Interlink Electronics, Inc. and our subsidiaries in China, Hong Kong and Singapore. All intercompany accounts and transactions were eliminated in consolidation.</t>
        </is>
      </c>
    </row>
    <row r="7">
      <c r="A7" s="4" t="inlineStr">
        <is>
          <t>Foreign Currency Translation</t>
        </is>
      </c>
      <c r="B7" s="4" t="inlineStr">
        <is>
          <t>Foreign Currency Translation
The functional currency of our Chinese subsidiary is the Chinese Yuan Renminbi. The functional currency for our Hong Kong and Singapore subsidiaries is the United States dollar. However, our Hong Kong and Singapore subsidiaries also transact business in their local currency. Therefore, assets and liabilities are translated into United States dollars at the exchange rate in effect on the balance sheet date. Revenues and expenses are translated at the average exchange rate prevailing during the respective periods. Foreign currency transaction and translation gains and losses are included in results of operations within other income (expense), net, for which losses of $104 thousand and $14 thousand were recorded in the years ended December 31, 2020 and 2019, respectively.</t>
        </is>
      </c>
    </row>
    <row r="8">
      <c r="A8" s="4" t="inlineStr">
        <is>
          <t>Segment Reporting</t>
        </is>
      </c>
      <c r="B8" s="4" t="inlineStr">
        <is>
          <t>Segment Reporting
We operate in one reportable segment: the manufacture and sale of force sensing technology solutions.</t>
        </is>
      </c>
    </row>
    <row r="9">
      <c r="A9" s="4" t="inlineStr">
        <is>
          <t>Use of Estimates</t>
        </is>
      </c>
      <c r="B9" s="4" t="inlineStr">
        <is>
          <t>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t>
        </is>
      </c>
    </row>
    <row r="10">
      <c r="A10" s="4" t="inlineStr">
        <is>
          <t>Revenue Recognition</t>
        </is>
      </c>
      <c r="B10" s="4" t="inlineStr">
        <is>
          <t>Revenue Recognition
The Company recognizes revenue in accordance with Accounting Standards Codification Topic 606, Revenue from Contracts with Customers (“ASC 606”), when its customer obtains control of promised goods or services, in an amount that reflects the consideration which we expect to receive in exchange for those goods or services. To determine revenue recognition for arrangements that are within the scope of ASC 606, we perform the following five steps; (i) identify the contracts(s) with a customer; (ii) identify the performance obligations in the contract; (iii) determine the transaction price; (iv) allocate the transaction price to the performance obligations.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Delivery occurs when goods are shipped and title and risk of loss transfer to the customer, in accordance with the terms specified in the arrangement with the customer. Revenue recognition is deferred until the earnings process is complete.
We (i) input orders based upon receipt of a customer purchase order, (ii) confirm pricing through the customer purchase order record, (iii) validate creditworthiness through past payment history, credit agency reports and other financial data, and (iv) recognize revenue upon shipment of goods or when risk of loss and title transfer to the buyer. All customers have warranty rights, and some customers also have explicit or implicit rights of return. We establish reserves for potential customer returns or warranty repairs based on historical experience and other factors that enable us to reasonably estimate the obligation.
A portion of our product sales is made through distributors under agreements allowing for right of return. Our past history with these sell-through right of return provisions allow us to reasonably estimate the amount of inventory that could be returned pursuant to these agreements, and revenue is recognized accordingly.
We recognize revenue for non-recurring engineering or non-recurring tooling fees when there is persuasive evidence of an arrangement, performance obligations are identified, fees are fixed or determinable, delivery has occurred, and collectability is reasonably assured.</t>
        </is>
      </c>
    </row>
    <row r="11">
      <c r="A11" s="4" t="inlineStr">
        <is>
          <t>Warranty</t>
        </is>
      </c>
      <c r="B11" s="4" t="inlineStr">
        <is>
          <t>Warranty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A warranty reserve is recorded against revenues when products are shipped. At each reporting period, we adjust our reserve for warranty claims based on our actual warranty claims experience as a percentage of net revenue for the preceding 12 months and also consider the effect of known operations issues that may have an impact that differs from historical trends. Historically, our warranty returns have not been material.</t>
        </is>
      </c>
    </row>
    <row r="12">
      <c r="A12" s="4" t="inlineStr">
        <is>
          <t>Shipping and Handling Fees and Costs</t>
        </is>
      </c>
      <c r="B12" s="4" t="inlineStr">
        <is>
          <t>Shipping and Handling Fees and Costs
Amounts billed to customers for shipping and handling fees are presented in revenue. Costs incurred for shipping and handling are included in cost of revenue</t>
        </is>
      </c>
    </row>
    <row r="13">
      <c r="A13" s="4" t="inlineStr">
        <is>
          <t>Engineering, Research and Development Costs</t>
        </is>
      </c>
      <c r="B13" s="4" t="inlineStr">
        <is>
          <t>Engineering, Research and Development Costs
Engineering, research and development (“R&amp;D”) costs are expensed when incurred. R&amp;D expenses consist primarily of compensation expenses for employees engaged in research, design and development activities. R&amp;D expenses also include depreciation and amortization, and overhead, including facilities expenses.</t>
        </is>
      </c>
    </row>
    <row r="14">
      <c r="A14" s="4" t="inlineStr">
        <is>
          <t>Advertising and Marketing Costs</t>
        </is>
      </c>
      <c r="B14" s="4" t="inlineStr">
        <is>
          <t>Advertising and Marketing Costs
All of the costs related to advertising and marketing our products are expensed as incurred or at the time the marketing takes place.</t>
        </is>
      </c>
    </row>
    <row r="15">
      <c r="A15" s="4" t="inlineStr">
        <is>
          <t>Stock-based Compensation</t>
        </is>
      </c>
      <c r="B15" s="4" t="inlineStr">
        <is>
          <t>Stock-based Compensation
All stock‑based payments to employees, including grants of employee stock options and employee stock purchase rights, are recognized in the financial statements based on their respective grant date (measurement date) fair values. We calculate the compensation cost of full-value awards such as restricted stock-based on the market value of the underlying stock at the date of the grant. We estimate the expected life of a stock award as the period of time that the award is expected to be outstanding. We are required to estimate the fair value of stock‑based payment awards on the date of grant using an option‑pricing model. The value of the portion of the award that is ultimately expected to vest is recognized as expense ratably over the requisite service periods. We estimate the fair value of each option award as of the date of grant using the Black‑Scholes option pricing model, which was developed for use in estimating the value of traded options that have no vesting restrictions and that are freely transferable. The Black‑Scholes option pricing model considers, among other factors, the expected life of the award and the expected volatility of our stock price. Although the Black‑Scholes option pricing model meets the accounting guidance requirements, the fair values generated by the Black-Scholes option pricing model may not be indicative of the actual fair values of our awards, as it does not consider other factors important to those stock-based payment awards, such as continued employment, periodic vesting requirements, and limited transferability.
We have elected to recognize compensation expense for all stock‑based awards on a straight-line basis over the requisite service period for the entire award. The amount of compensation expense recognized through the end of each reporting period is equal to the portion of the grant-date value of the awards that have vested, or for partially vested awards, the value of the portion of the award that is ultimately expected to vest for which the requisite services have been provided. The benefits of tax deductions in excess of recognized compensation cost are reported as a financing cash flow.</t>
        </is>
      </c>
    </row>
    <row r="16">
      <c r="A16" s="4" t="inlineStr">
        <is>
          <t>Other Income, Net</t>
        </is>
      </c>
      <c r="B16" s="4" t="inlineStr">
        <is>
          <t>Other Income, Net
Other income, net, consists of interest income, foreign currency exchange gains and losses and other non-operating gains and losses.</t>
        </is>
      </c>
    </row>
    <row r="17">
      <c r="A17" s="4" t="inlineStr">
        <is>
          <t>Income Taxes</t>
        </is>
      </c>
      <c r="B17" s="4" t="inlineStr">
        <is>
          <t>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We recognize potential accrued interest and penalties related to unrecognized tax benefits within the consolidated statements of operations as income tax expense.
We operate within multiple tax jurisdictions and are subject to audit in these jurisdictions. Our foreign subsidiaries are subject to foreign income taxes on earnings in their respective jurisdictions. Earnings of our foreign subsidiaries are included in our U.S. federal income tax return as they are earned.</t>
        </is>
      </c>
    </row>
    <row r="18">
      <c r="A18" s="4" t="inlineStr">
        <is>
          <t>Comprehensive Income</t>
        </is>
      </c>
      <c r="B18" s="4" t="inlineStr">
        <is>
          <t>Comprehensive Income
Comprehensive income includes all components of comprehensive income, including net income and any changes in equity during the period from transactions and other events and circumstances generated by non-owner sources.</t>
        </is>
      </c>
    </row>
    <row r="19">
      <c r="A19" s="4" t="inlineStr">
        <is>
          <t>Earnings Per Share</t>
        </is>
      </c>
      <c r="B19" s="4" t="inlineStr">
        <is>
          <t>Earnings Per Share
Basic net income per share is computed by dividing net income by the weighted average number of common shares outstanding during the period. Diluted net income per share is computed by dividing net income by the weighted average number of diluted common shares, which is inclusive of common stock equivalents from unexercised stock options and restricted stock units. Unexercised stock options and restricted stock units are considered to be common stock equivalents if, using the treasury stock method, they are determined to be dilutive.
Under the two-class method of determining earnings for each class of stock, we consider the dividend rights and participating rights in undistributed earnings for each class of stock.</t>
        </is>
      </c>
    </row>
    <row r="20">
      <c r="A20" s="4" t="inlineStr">
        <is>
          <t>Leases</t>
        </is>
      </c>
      <c r="B20" s="4" t="inlineStr">
        <is>
          <t>Leases
Effective January 2019, the Company accounts for its leases under ASC 842.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finance leases, interest on the lease liability and the amortization of the right of use asset results in front-loaded expense over the lease term. Variable lease expenses are recorded when incurred.
In calculating the right of use and lease liability, the Company has elected to combine lease and non-lease components. The Company excludes short-term leases having initial term of 12 months or less from the new guidance as an accounting policy election, and recognizes rent expense on a straight-line basis over the lease term.</t>
        </is>
      </c>
    </row>
    <row r="21">
      <c r="A21" s="4" t="inlineStr">
        <is>
          <t>Risk and Uncertainties</t>
        </is>
      </c>
      <c r="B21" s="4" t="inlineStr">
        <is>
          <t>Risk and Uncertainties
Our future results of operations involve a number of risks and uncertainties. Factors that could affect our business or future results and cause actual results to vary materially from historical results include, but are not limited to, the rapid change in our industry; problems with the performance, reliability or quality of our products; loss of customers; impacts of doing business internationally, including foreign currency fluctuations; potential shortages of the supplies we use to manufacture our products; disruptions in our manufacturing facilities; changes in environmental directives impacting our manufacturing process or product lines; the development of new proprietary technology and the enforcement of intellectual property rights by or against us; our ability to attract and retain qualified employees; and our ability to raise additional capital.</t>
        </is>
      </c>
    </row>
    <row r="22">
      <c r="A22" s="4" t="inlineStr">
        <is>
          <t>Public health threats could have an adverse effect on our operations and financial results.</t>
        </is>
      </c>
      <c r="B22" s="4" t="inlineStr">
        <is>
          <t>Public health threats could have an adverse effect on our operations and financial results.
Public health threats could adversely affect our ongoing or planned business operations. In particular, the outbreak in December 2019 of a novel coronavirus (COVID‑19) in China has resulted in quarantines, restrictions on travel and other business and economic disruptions. We cannot presently predict the scope and severity of any potential business shutdowns or disruptions, but if we or any of the third parties with whom we engage, including the suppliers, distributers, resellers and other third parties with whom we conduct business, were to experience shutdowns or other business disruptions, our ability to conduct our business in the manner and on the timelines presently planned could be materially and adversely impacted.</t>
        </is>
      </c>
    </row>
    <row r="23">
      <c r="A23" s="4" t="inlineStr">
        <is>
          <t>Cash, Cash Equivalents and Restricted Cash</t>
        </is>
      </c>
      <c r="B23" s="4" t="inlineStr">
        <is>
          <t>Cash, Cash Equivalents and Restricted Cash
We invest excess cash in highly liquid interest-bearing instruments, including commercial paper or money market accounts. Investments with original maturity dates less than 90 days are classified as cash equivalents. Cash that is reserved for a specific purpose and therefore not available for immediate or general business use is classified as restricted cash. All of our cash, cash equivalents and restricted cash are held at major financial institutions in the United States, China and Singapore. Our balances in each country were insured at the maximum limit determined by each country. In the U.S., we had approximately $3.9 million and $5.0 million in excess of the Federal Deposit Insurance Corporation limit of $250 thousand per depositor, per insured bank at December 31, 2020 and 2019, respectively. Approximately $1.2 million and $1.0 million held in banks in China at December 31, 2020 and 2019, respectively, were not insured. Approximately $149 thousand and $232 thousand held in banks in Singapore at December 31, 2020 and 2019, respectively, were not insured. Approximately $386 thousand and $351 thousand held in banks in Hong Kong at December 31, 2020 and 2019, respectively, were not insured.</t>
        </is>
      </c>
    </row>
    <row r="24">
      <c r="A24" s="4" t="inlineStr">
        <is>
          <t>Accounts Receivable and Allowance for Doubtful Accounts</t>
        </is>
      </c>
      <c r="B24" s="4" t="inlineStr">
        <is>
          <t>Accounts Receivable and Allowance for Doubtful Accounts
Accounts receivable are recorded at the invoice amount and presented net of the allowance for doubtful accounts. Our receivables do not bear interest. We evaluate the collectability of accounts receivable at each balance sheet date using a combination of factors, such as specific customer historical experience and credit quality, overall historical data, age of the accounts receivable balances, and economic conditions that may affect a customer’s ability to pay. We include any accounts receivable balances that are determined to be uncollectible in the overall allowance for doubtful accounts using the specific identification method. After all attempts to collect a receivable have failed, the receivable is written off against the allowance.</t>
        </is>
      </c>
    </row>
    <row r="25">
      <c r="A25" s="4" t="inlineStr">
        <is>
          <t>Inventories</t>
        </is>
      </c>
      <c r="B25" s="4" t="inlineStr">
        <is>
          <t>Inventories
Inventories are stated at the lower of cost or net realizable value (NRV) and consist of materials, labor and overhead. Inventory costs are determined using standard costs which approximate actual costs under the first-in, first-out method. Costs include the costs of purchased finished products, sorted wafers, and outsourced assembly, testing and internal overhead. NRV is the amount by which the estimated selling price of the product exceeds the sum of any additional costs expected to be incurred on the sale of such product in the ordinary course of business.
We evaluate inventories for excess quantities and obsolescence. Our evaluation considers market and economic conditions; technology changes; new product introductions; and changes in strategic business direction. Estimates by their very nature include elements that are uncertain. In order to state the inventory at the lower of cost or NRV, we maintain reserves against individual stocking units Inventory reserves, once established, are not reversed until the related inventories have been sold or scrapped. If future demand or market conditions are less favorable than our projections, a write-down of inventory may be required, and would be reflected in cost of product revenues sold in the period the revision is made.</t>
        </is>
      </c>
    </row>
    <row r="26">
      <c r="A26" s="4" t="inlineStr">
        <is>
          <t>Property, Plant and Equipment, Net</t>
        </is>
      </c>
      <c r="B26" s="4" t="inlineStr">
        <is>
          <t>Property, Plant and Equipment, Net
Property, plant and equipment are carried at cost less accumulated depreciation and amortization. Depreciation and amortization expense are calculated using the straight-line method over the assets’ remaining estimated useful lives, ranging from two to five years for machinery and equipment, including product tooling; and the shorter of the lease terms or estimated useful lives for leasehold improvements. When property, plant and equipment is retired or otherwise disposed of, the related cost and accumulated depreciation are removed from the accounts. Gains and losses from retirements and asset disposals are recorded in selling, general and administrative expenses. Repairs and maintenance on our property, plant and equipment are expensed in the period incurred.
We perform periodic reviews to evaluate the recoverability of property, plant and equipment and to determine whether facts and circumstances exist that would indicate that the carrying amounts of property, plant and equipment exceed their fair values. If facts and circumstances indicate that the carrying amount of property, plant and equipment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he assets are written down to their estimated fair values. All long-lived assets to be disposed of are reported at the lower of carrying amount or fair market value, less expected selling costs.</t>
        </is>
      </c>
    </row>
    <row r="27">
      <c r="A27" s="4" t="inlineStr">
        <is>
          <t>Intangible Assets, Net</t>
        </is>
      </c>
      <c r="B27" s="4" t="inlineStr">
        <is>
          <t>Intangible Assets, Net
Our intangible assets consist primarily of patents and trademarks and are carried at cost less accumulated amortization. We evaluate our finite-lived assets for impairment whenever events or changes in circumstances indicate the carrying value of an intangible asset or asset group may not be recoverable. The carrying value of an intangible asset or asset group is not recoverable if the amounts of undiscounted future cash flows the assets are expected to generate (including any net proceeds expected from the disposal of the asset) are less than its carrying value. When we identify that an impairment has occurred, we reduce the carrying value of the asset to its comparable market value (if available and appropriate) or to its estimated fair value based on a discounted cash flow approach. Currently, we do not have goodwill or indefinite-lived intangible assets.</t>
        </is>
      </c>
    </row>
    <row r="28">
      <c r="A28" s="4" t="inlineStr">
        <is>
          <t>Fair Value Measurements</t>
        </is>
      </c>
      <c r="B28" s="4" t="inlineStr">
        <is>
          <t>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1) market participant assumptions developed based on market data obtained from independent sources (observable inputs) and (2) our own assumptions about market participant assumptions developed based on the best information available in the circumstances (unobservable inputs):
Level 1: Observable inputs such as quoted prices for identical assets or liabilities in active markets;
Level 2: Other inputs observable directly or indirectly, such as quoted prices for similar assets or liabilities or market-corroborate inputs; and
Level 3: Unobservable inputs for which there is little or no market data and which requires the owner of the assets or liabilities to develop its own assumptions about how market participants would price these assets or liabilities.
Our assessment of the significance of a particular input to the fair value measurement requires judgment and may affect the valuation of assets and liabilities and their placement within the fair value hierarchy.</t>
        </is>
      </c>
    </row>
    <row r="29">
      <c r="A29" s="4" t="inlineStr">
        <is>
          <t>Recently Issued Accounting Pronouncements</t>
        </is>
      </c>
      <c r="B29" s="4" t="inlineStr">
        <is>
          <t>Recently Issued Accounting Pronouncements
In June 2016, the FASB issued ASU No. 2016-13, “ Financial Instruments - Credit Losses (Topic 326): Measurement of Credit Losses on Financial Instruments ”, that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standard is effective for annual periods beginning after December 15, 2019, and interim periods therein. This adoption of this standard did not have a significant impact on our consolidated financial statements or disclosures.
We reviewed all other recently issued accounting pronouncements and concluded they are not applicable or not expected to be material to our financial statements.</t>
        </is>
      </c>
    </row>
    <row r="30">
      <c r="A30" s="4" t="inlineStr">
        <is>
          <t>Subsequent Events</t>
        </is>
      </c>
      <c r="B30" s="4" t="inlineStr">
        <is>
          <t>Subsequent Events
The Company has evaluated subsequent events through March 16, 2021, being the date these consolidated financial statements were issued.
In January 2021, the Company formed a wholly owned subsidiary entity, IE Sensors, Inc. This entity has not yet commenced operations. In February 2021, the Company was notified that its loan under the Payroll Protection Program of the Coronavirus Aid, Relief, and Economic Security Act was forgiven, for which the economic effect will be recorded in the Company's consolidated statement of operations for the quarter ending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6120</v>
      </c>
      <c r="C3" s="6" t="n">
        <v>5812</v>
      </c>
    </row>
    <row r="4">
      <c r="A4" s="4" t="inlineStr">
        <is>
          <t>Restricted cash</t>
        </is>
      </c>
      <c r="B4" s="5" t="n">
        <v>5</v>
      </c>
      <c r="C4" s="5" t="n">
        <v>32</v>
      </c>
    </row>
    <row r="5">
      <c r="A5" s="4" t="inlineStr">
        <is>
          <t>Accounts receivable, net</t>
        </is>
      </c>
      <c r="B5" s="5" t="n">
        <v>1113</v>
      </c>
      <c r="C5" s="5" t="n">
        <v>730</v>
      </c>
    </row>
    <row r="6">
      <c r="A6" s="4" t="inlineStr">
        <is>
          <t>Inventories</t>
        </is>
      </c>
      <c r="B6" s="5" t="n">
        <v>866</v>
      </c>
      <c r="C6" s="5" t="n">
        <v>927</v>
      </c>
    </row>
    <row r="7">
      <c r="A7" s="4" t="inlineStr">
        <is>
          <t>Prepaid expenses and other current assets</t>
        </is>
      </c>
      <c r="B7" s="5" t="n">
        <v>392</v>
      </c>
      <c r="C7" s="5" t="n">
        <v>330</v>
      </c>
    </row>
    <row r="8">
      <c r="A8" s="4" t="inlineStr">
        <is>
          <t>Total current assets</t>
        </is>
      </c>
      <c r="B8" s="5" t="n">
        <v>8496</v>
      </c>
      <c r="C8" s="5" t="n">
        <v>7831</v>
      </c>
    </row>
    <row r="9">
      <c r="A9" s="4" t="inlineStr">
        <is>
          <t>Property, plant and equipment, net</t>
        </is>
      </c>
      <c r="B9" s="5" t="n">
        <v>407</v>
      </c>
      <c r="C9" s="5" t="n">
        <v>633</v>
      </c>
    </row>
    <row r="10">
      <c r="A10" s="4" t="inlineStr">
        <is>
          <t>Intangible assets, net</t>
        </is>
      </c>
      <c r="B10" s="5" t="n">
        <v>195</v>
      </c>
      <c r="C10" s="5" t="n">
        <v>171</v>
      </c>
    </row>
    <row r="11">
      <c r="A11" s="4" t="inlineStr">
        <is>
          <t>Right-of-use assets</t>
        </is>
      </c>
      <c r="B11" s="5" t="n">
        <v>334</v>
      </c>
      <c r="C11" s="5" t="n">
        <v>203</v>
      </c>
    </row>
    <row r="12">
      <c r="A12" s="4" t="inlineStr">
        <is>
          <t>Deferred tax assets</t>
        </is>
      </c>
      <c r="B12" s="5" t="n">
        <v>527</v>
      </c>
      <c r="C12" s="5" t="n">
        <v>435</v>
      </c>
    </row>
    <row r="13">
      <c r="A13" s="4" t="inlineStr">
        <is>
          <t>Other assets</t>
        </is>
      </c>
      <c r="B13" s="5" t="n">
        <v>63</v>
      </c>
      <c r="C13" s="5" t="n">
        <v>59</v>
      </c>
    </row>
    <row r="14">
      <c r="A14" s="4" t="inlineStr">
        <is>
          <t>Total assets</t>
        </is>
      </c>
      <c r="B14" s="5" t="n">
        <v>10022</v>
      </c>
      <c r="C14" s="5" t="n">
        <v>9332</v>
      </c>
    </row>
    <row r="15">
      <c r="A15" s="3" t="inlineStr">
        <is>
          <t>Current liabilities</t>
        </is>
      </c>
    </row>
    <row r="16">
      <c r="A16" s="4" t="inlineStr">
        <is>
          <t>Accounts payable</t>
        </is>
      </c>
      <c r="B16" s="5" t="n">
        <v>235</v>
      </c>
      <c r="C16" s="5" t="n">
        <v>218</v>
      </c>
    </row>
    <row r="17">
      <c r="A17" s="4" t="inlineStr">
        <is>
          <t>Accrued liabilities</t>
        </is>
      </c>
      <c r="B17" s="5" t="n">
        <v>343</v>
      </c>
      <c r="C17" s="5" t="n">
        <v>302</v>
      </c>
    </row>
    <row r="18">
      <c r="A18" s="4" t="inlineStr">
        <is>
          <t>Lease liabilities, current</t>
        </is>
      </c>
      <c r="B18" s="5" t="n">
        <v>219</v>
      </c>
      <c r="C18" s="5" t="n">
        <v>154</v>
      </c>
    </row>
    <row r="19">
      <c r="A19" s="4" t="inlineStr">
        <is>
          <t>PPP loan payable</t>
        </is>
      </c>
      <c r="B19" s="5" t="n">
        <v>186</v>
      </c>
    </row>
    <row r="20">
      <c r="A20" s="4" t="inlineStr">
        <is>
          <t>Accrued income taxes</t>
        </is>
      </c>
      <c r="B20" s="5" t="n">
        <v>59</v>
      </c>
    </row>
    <row r="21">
      <c r="A21" s="4" t="inlineStr">
        <is>
          <t>Deferred revenue</t>
        </is>
      </c>
      <c r="C21" s="5" t="n">
        <v>13</v>
      </c>
    </row>
    <row r="22">
      <c r="A22" s="4" t="inlineStr">
        <is>
          <t>Total current liabilities</t>
        </is>
      </c>
      <c r="B22" s="5" t="n">
        <v>1042</v>
      </c>
      <c r="C22" s="5" t="n">
        <v>687</v>
      </c>
    </row>
    <row r="23">
      <c r="A23" s="3" t="inlineStr">
        <is>
          <t>Long term liabilities</t>
        </is>
      </c>
    </row>
    <row r="24">
      <c r="A24" s="4" t="inlineStr">
        <is>
          <t>Lease liabilities, long term</t>
        </is>
      </c>
      <c r="B24" s="5" t="n">
        <v>140</v>
      </c>
      <c r="C24" s="5" t="n">
        <v>66</v>
      </c>
    </row>
    <row r="25">
      <c r="A25" s="4" t="inlineStr">
        <is>
          <t>Deferred tax liabilities</t>
        </is>
      </c>
      <c r="C25" s="5" t="n">
        <v>8</v>
      </c>
    </row>
    <row r="26">
      <c r="A26" s="4" t="inlineStr">
        <is>
          <t>Total long-term liabilities</t>
        </is>
      </c>
      <c r="B26" s="5" t="n">
        <v>140</v>
      </c>
      <c r="C26" s="5" t="n">
        <v>74</v>
      </c>
    </row>
    <row r="27">
      <c r="A27" s="4" t="inlineStr">
        <is>
          <t>Total liabilities</t>
        </is>
      </c>
      <c r="B27" s="5" t="n">
        <v>1182</v>
      </c>
      <c r="C27" s="5" t="n">
        <v>761</v>
      </c>
    </row>
    <row r="28">
      <c r="A28" s="4" t="inlineStr">
        <is>
          <t>Commitments and contingencies (Notes 10 and 11)</t>
        </is>
      </c>
      <c r="B28" s="4" t="inlineStr">
        <is>
          <t xml:space="preserve"> </t>
        </is>
      </c>
      <c r="C28" s="4" t="inlineStr">
        <is>
          <t xml:space="preserve"> </t>
        </is>
      </c>
    </row>
    <row r="29">
      <c r="A29" s="3" t="inlineStr">
        <is>
          <t>Stockholders' equity</t>
        </is>
      </c>
    </row>
    <row r="30">
      <c r="A30" s="4" t="inlineStr">
        <is>
          <t>Common stock, $0.001 par value: 30,000 shares authorized, 6,601 and 6,563 shares issued and outstanding at December 31, 2020 and December 31, 2019, respectively</t>
        </is>
      </c>
      <c r="B30" s="5" t="n">
        <v>7</v>
      </c>
      <c r="C30" s="5" t="n">
        <v>7</v>
      </c>
    </row>
    <row r="31">
      <c r="A31" s="4" t="inlineStr">
        <is>
          <t>Additional paid-in-capital</t>
        </is>
      </c>
      <c r="B31" s="5" t="n">
        <v>57966</v>
      </c>
      <c r="C31" s="5" t="n">
        <v>57940</v>
      </c>
    </row>
    <row r="32">
      <c r="A32" s="4" t="inlineStr">
        <is>
          <t>Accumulated other comprehensive income (loss)</t>
        </is>
      </c>
      <c r="B32" s="5" t="n">
        <v>37</v>
      </c>
      <c r="C32" s="5" t="n">
        <v>-93</v>
      </c>
    </row>
    <row r="33">
      <c r="A33" s="4" t="inlineStr">
        <is>
          <t>Accumulated deficit</t>
        </is>
      </c>
      <c r="B33" s="5" t="n">
        <v>-49170</v>
      </c>
      <c r="C33" s="5" t="n">
        <v>-49283</v>
      </c>
    </row>
    <row r="34">
      <c r="A34" s="4" t="inlineStr">
        <is>
          <t>Total stockholders' equity</t>
        </is>
      </c>
      <c r="B34" s="5" t="n">
        <v>8840</v>
      </c>
      <c r="C34" s="5" t="n">
        <v>8571</v>
      </c>
    </row>
    <row r="35">
      <c r="A35" s="4" t="inlineStr">
        <is>
          <t>Total liabilities and stockholders' equity</t>
        </is>
      </c>
      <c r="B35" s="6" t="n">
        <v>10022</v>
      </c>
      <c r="C35" s="6" t="n">
        <v>9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etails of Certain Financial Statement Components (Tables)</t>
        </is>
      </c>
      <c r="B1" s="2" t="inlineStr">
        <is>
          <t>12 Months Ended</t>
        </is>
      </c>
    </row>
    <row r="2">
      <c r="B2" s="2" t="inlineStr">
        <is>
          <t>Dec. 31, 2020</t>
        </is>
      </c>
    </row>
    <row r="3">
      <c r="A3" s="3" t="inlineStr">
        <is>
          <t>Details of Certain Financial Statement Components</t>
        </is>
      </c>
    </row>
    <row r="4">
      <c r="A4" s="4" t="inlineStr">
        <is>
          <t>Schedule of inventories</t>
        </is>
      </c>
      <c r="B4" s="4" t="inlineStr">
        <is>
          <t>December 31,
December 31,
2020
2019
Inventories
(in thousands)
Raw materials
$
520
$
540
Work-in-process
246
253
Finished goods
100
134
Total inventories
$
866
$
927</t>
        </is>
      </c>
    </row>
    <row r="5">
      <c r="A5" s="4" t="inlineStr">
        <is>
          <t>Schedule of property, plant and equipment, net</t>
        </is>
      </c>
      <c r="B5" s="4" t="inlineStr">
        <is>
          <t>December 31,
December 31,
2020
2019
Property, plant and equipment, net
(in thousands)
Furniture, machinery and equipment
$
1,662
$
1,626
Leasehold improvements
538
527
2,200
2,153
Less: accumulated depreciation
(1,793)
(1,520)
Total property, plant and equipment, net
$
407
$
633</t>
        </is>
      </c>
    </row>
    <row r="6">
      <c r="A6" s="4" t="inlineStr">
        <is>
          <t>Schedule of intangible assets, net</t>
        </is>
      </c>
      <c r="B6" s="4" t="inlineStr">
        <is>
          <t>December 31,
December 31,
2020
2019
Intangible assets, net
(in thousands)
Patents and trademarks
$
658
$
573
Less: accumulated amortization
(463)
(402)
Total intangibles, net
$
195
$
171</t>
        </is>
      </c>
    </row>
    <row r="7">
      <c r="A7" s="4" t="inlineStr">
        <is>
          <t>Schedule of future amortization on existing intangibles</t>
        </is>
      </c>
      <c r="B7" s="4" t="inlineStr">
        <is>
          <t>Years ending December 31,
(in thousands)
2021
$
65
2022
54
2023
42
2024
27
2025
7
Thereafter
—
$
195</t>
        </is>
      </c>
    </row>
    <row r="8">
      <c r="A8" s="4" t="inlineStr">
        <is>
          <t>Schedule of accrued liabilities</t>
        </is>
      </c>
      <c r="B8" s="4" t="inlineStr">
        <is>
          <t>December 31,
December 31,
2020
2019
Accrued liabilities
(in thousands, except par value)
Accrued warranty
$
7
$
9
Accrued wages and benefits
180
168
Accrued taxes, other than income taxes
—
3
Accrued vacation
110
83
Accrued other
46
39
Total accrued liabilities
$
343
$
3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activity for restricted stock units</t>
        </is>
      </c>
      <c r="B4" s="4" t="inlineStr">
        <is>
          <t>Weighted-Average
Restricted Stock
Weighted-Average Grant
Remaining
Aggregate Intrinsic
Units
Date Fair Value
Contractual Life
Value
(in thousands)
(years)
(in thousands)
Restricted stock units, January 1, 2019
120
$
0.70
$
252
Awarded
—
—
—
—
Issued
(78)
—
—
Forfeited
(5)
—
—
Restricted stock units, December 31, 2019
37
$
5.23
0.38
$
178
Awarded
—
—
—
—
Issued
(37)
—
—
Forfeited
—
—
—
—
Restricted stock units, December 31, 2020
—
$
—
—
$
—</t>
        </is>
      </c>
    </row>
    <row r="5">
      <c r="A5" s="4" t="inlineStr">
        <is>
          <t>Schedule of activity for remaining options outstanding under the plan</t>
        </is>
      </c>
      <c r="B5" s="4" t="inlineStr">
        <is>
          <t>Weighted-Average
Weighted-Average
Remaining
Aggregate Intrinsic
Shares
Exercise Price
Contractual Life
Value
(in thousands)
(years)
(in thousands)
Options outstanding, January 1, 2019
3
$
7.40
8.84
$
—
Granted
—
Exercised
—
Cancelled or expired
—
Options outstanding, December 31, 2019
3
$
7.40
$
—
Granted
—
Exercised
—
Cancelled or expired
(3)
7.40
Options outstanding, December 31, 2020
—
$
—
—
$
—
Options exercisable, December 31, 2020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computation of basic and diluted earnings per share</t>
        </is>
      </c>
      <c r="B4" s="4" t="inlineStr">
        <is>
          <t>Year Ended
December 31,
2020
2019
(in thousands, except per share data)
Net income (loss)
$
113
$
(457)
Weighted average outstanding shares of common stock
6,586
6,543
Dilutive potential common shares from stock options and restricted stock units
13
38
Common stock and common stock equivalents
6,599
6,581
Earnings (loss) per share, basic
$
0.02
$
(0.07)
Earnings (loss) per share, diluted
$
0.02
$
(0.07)
Shares subject to anti-dilutive stock options and restricted stock-based awards excluded from calculation
3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earnings before income taxes</t>
        </is>
      </c>
      <c r="B4" s="4" t="inlineStr">
        <is>
          <t>Year Ended
December 31,
2020
2019
(in thousands)
Income (loss) before income taxes:
Domestic
$
(859)
$
(383)
Foreign
877
208
$
18
$
(175)</t>
        </is>
      </c>
    </row>
    <row r="5">
      <c r="A5" s="4" t="inlineStr">
        <is>
          <t>Schedule Income tax provision (benefit) of income tax provision (benefit)</t>
        </is>
      </c>
      <c r="B5" s="4" t="inlineStr">
        <is>
          <t>Year Ended
December 31,
2020
2019
(in thousands)
Income tax provision (benefit):
Current
Federal
$
(190)
$
69
State
1
2
Foreign
194
155
Total current
5
226
Deferred:
Federal
(7)
2
State
(86)
(2)
Foreign
(7)
56
Total deferred
(100)
56
Total income tax provision (benefit)
$
(95)
$
282</t>
        </is>
      </c>
    </row>
    <row r="6">
      <c r="A6" s="4" t="inlineStr">
        <is>
          <t>Schedule of reconciliation of the income tax provision (benefit) by applying the statutory United States federal income tax rate to income (loss) before income taxes</t>
        </is>
      </c>
      <c r="B6" s="4" t="inlineStr">
        <is>
          <t>Year Ended December 31,
2020
2019
$
%
$
%
(in thousands, except percentages)
Federal income tax provision (benefit) at statutory rate
$
4
21.0
%
$
(37)
(21.0)
%
State tax expense net of federal tax benefit
(66)
(366.7)
(1)
(0.6)
Foreign taxes
24
133.3
(4)
(2.3)
Other
(57)
(316.7)
75
42.9
Foreign withholding and dividend tax
—
—
255
145.7
Change in valuation allowance
—
—
(6)
(3.4)
Income tax provision (benefit)
$
(95)
(527.8)
%
$
282
(161.3)
%</t>
        </is>
      </c>
    </row>
    <row r="7">
      <c r="A7" s="4" t="inlineStr">
        <is>
          <t>Schedule of significant deferred tax assets and liabilities</t>
        </is>
      </c>
      <c r="B7" s="4" t="inlineStr">
        <is>
          <t>December 31,
2020
2019
(in thousands)
Deferred taxes, net
Net operating loss carryforward
$
324
$
236
Accruals
22
11
Reserves
11
8
Property, plant and equipment, and intangible assets
28
48
Stock-based compensation expense
132
125
Other
10
7
Total deferred tax assets
527
435
Valuation allowance
—
—
Net deferred tax assets
$
527
$
435</t>
        </is>
      </c>
    </row>
    <row r="8">
      <c r="A8" s="4" t="inlineStr">
        <is>
          <t>Schedule of net operating losses ("NOLs")</t>
        </is>
      </c>
      <c r="B8" s="4" t="inlineStr">
        <is>
          <t>December 31,
2020
2019
(in millions)
Net operating losses
Federal
$
0.9
$
0.8
State
2.0
1.0
Foreign
0.0
0.0
$
2.9
$
1.8</t>
        </is>
      </c>
    </row>
    <row r="9">
      <c r="A9" s="4" t="inlineStr">
        <is>
          <t>Schedule of roll-forward of the NOLs</t>
        </is>
      </c>
      <c r="B9" s="4" t="inlineStr">
        <is>
          <t>Year Ended
December 31,
2020
2019
(in millions)
Net operating losses
Balance at January 1,
$
1.8
$
1.9
NOL generated (utilized)
1.1
(0.1)
NOL expired unused
—
—
Other, including changes in foreign exchange rates
—
—
Balance at December 31,
$
2.9
$
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Concentrations of Credit Risk and Geographic Information (Tables)</t>
        </is>
      </c>
      <c r="B1" s="2" t="inlineStr">
        <is>
          <t>12 Months Ended</t>
        </is>
      </c>
    </row>
    <row r="2">
      <c r="B2" s="2" t="inlineStr">
        <is>
          <t>Dec. 31, 2020</t>
        </is>
      </c>
    </row>
    <row r="3">
      <c r="A3" s="3" t="inlineStr">
        <is>
          <t>Significant Customers, Concentrations of Credit Risk and Geographic Information</t>
        </is>
      </c>
    </row>
    <row r="4">
      <c r="A4" s="4" t="inlineStr">
        <is>
          <t>Schedule of net revenues from customers</t>
        </is>
      </c>
      <c r="B4" s="4" t="inlineStr">
        <is>
          <t>Year ended December 31,
2020
2019
Customer A
17
%
&lt;10
%
Customer B
16
%
37
%
Customer C
12
%
10
%
Customer D
&lt;10
%
10
%</t>
        </is>
      </c>
    </row>
    <row r="5">
      <c r="A5" s="4" t="inlineStr">
        <is>
          <t>Schedule of net revenues by geographical area</t>
        </is>
      </c>
      <c r="B5" s="4" t="inlineStr">
        <is>
          <t>Year ended December 31,
2020
2019
(in thousands)
United States
$
2,832
$
3,726
Asia and Middle East
3,575
2,949
Europe and other
481
630
Revenue, net
$
6,888
$
7,305</t>
        </is>
      </c>
    </row>
    <row r="6">
      <c r="A6" s="4" t="inlineStr">
        <is>
          <t>Schedule of assets by geographical area</t>
        </is>
      </c>
      <c r="B6" s="4" t="inlineStr">
        <is>
          <t>December 31,
December 31,
2020
2019
(in thousands)
United States
$
1,194
$
648
Asia
332
853
Total long-lived assets
$
1,526
$
1,5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y transactions</t>
        </is>
      </c>
      <c r="B4" s="4" t="inlineStr">
        <is>
          <t>Year ended December 31,
2020
2019
Due from Qualstar
Due to Qualstar
Due from Qualstar
Due to Qualstar
(in thousands)
Balance at January 1,
$
24
$
12
$
3
$
2
Billed to Qualstar by Interlink
645
—
269
—
Paid by Qualstar to Interlink
(617)
—
(248)
—
Billed to Interlink by Qualstar
—
123
—
52
Paid by Interlink to Qualstar
—
(101)
—
(42)
Balance at December 31,
$
52
$
34
$
24
$
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0</t>
        </is>
      </c>
    </row>
    <row r="3">
      <c r="A3" s="3" t="inlineStr">
        <is>
          <t>Commitments</t>
        </is>
      </c>
    </row>
    <row r="4">
      <c r="A4" s="4" t="inlineStr">
        <is>
          <t>Schedule of future minimum lease payments under non-cancellable operating leases</t>
        </is>
      </c>
      <c r="B4" s="4" t="inlineStr">
        <is>
          <t>Years ending December 31,
(in thousands)
2021
$
236
2022
117
2023
29
2024
—
2025
—
Thereafter
—
Total undiscounted future non-cancelable minimum lease payments
382
Less: imputed interest
(22)
Present value of lease liabilities
$
3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The Company and its Significant Accounting Policies (Details) $ in Thousands</t>
        </is>
      </c>
      <c r="B1" s="2" t="inlineStr">
        <is>
          <t>12 Months Ended</t>
        </is>
      </c>
    </row>
    <row r="2">
      <c r="B2" s="2" t="inlineStr">
        <is>
          <t>Dec. 31, 2020USD ($)segment</t>
        </is>
      </c>
      <c r="C2" s="2" t="inlineStr">
        <is>
          <t>Dec. 31, 2019USD ($)</t>
        </is>
      </c>
    </row>
    <row r="3">
      <c r="A3" s="3" t="inlineStr">
        <is>
          <t>The Company and its Significant Accounting Policies</t>
        </is>
      </c>
    </row>
    <row r="4">
      <c r="A4" s="4" t="inlineStr">
        <is>
          <t>Foreign currency transaction and translation losses | $</t>
        </is>
      </c>
      <c r="B4" s="6" t="n">
        <v>104</v>
      </c>
      <c r="C4" s="6" t="n">
        <v>14</v>
      </c>
    </row>
    <row r="5">
      <c r="A5" s="4" t="inlineStr">
        <is>
          <t>Number of reportable segments | segment</t>
        </is>
      </c>
      <c r="B5" s="5" t="n">
        <v>1</v>
      </c>
    </row>
    <row r="6">
      <c r="A6" s="4" t="inlineStr">
        <is>
          <t>Period of warranty from date of shipment</t>
        </is>
      </c>
      <c r="B6" s="4" t="inlineStr">
        <is>
          <t>1 year</t>
        </is>
      </c>
    </row>
    <row r="7">
      <c r="A7" s="4" t="inlineStr">
        <is>
          <t>Extended warranty minimum period</t>
        </is>
      </c>
      <c r="B7" s="4" t="inlineStr">
        <is>
          <t>1 year</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its Significant Accounting Policies - Cash, Cash Equivalents and Restricted Cash (Details) - USD ($) $ in Thousands</t>
        </is>
      </c>
      <c r="B1" s="2" t="inlineStr">
        <is>
          <t>Dec. 31, 2020</t>
        </is>
      </c>
      <c r="C1" s="2" t="inlineStr">
        <is>
          <t>Dec. 31, 2019</t>
        </is>
      </c>
    </row>
    <row r="2">
      <c r="A2" s="3" t="inlineStr">
        <is>
          <t>Cash and Cash Equivalents [Line Items]</t>
        </is>
      </c>
    </row>
    <row r="3">
      <c r="A3" s="4" t="inlineStr">
        <is>
          <t>Amount of cash insured</t>
        </is>
      </c>
      <c r="B3" s="6" t="n">
        <v>3900</v>
      </c>
      <c r="C3" s="6" t="n">
        <v>5000</v>
      </c>
    </row>
    <row r="4">
      <c r="A4" s="4" t="inlineStr">
        <is>
          <t>China</t>
        </is>
      </c>
    </row>
    <row r="5">
      <c r="A5" s="3" t="inlineStr">
        <is>
          <t>Cash and Cash Equivalents [Line Items]</t>
        </is>
      </c>
    </row>
    <row r="6">
      <c r="A6" s="4" t="inlineStr">
        <is>
          <t>Cash uninsured</t>
        </is>
      </c>
      <c r="B6" s="5" t="n">
        <v>1200</v>
      </c>
      <c r="C6" s="5" t="n">
        <v>1000</v>
      </c>
    </row>
    <row r="7">
      <c r="A7" s="4" t="inlineStr">
        <is>
          <t>Singapore</t>
        </is>
      </c>
    </row>
    <row r="8">
      <c r="A8" s="3" t="inlineStr">
        <is>
          <t>Cash and Cash Equivalents [Line Items]</t>
        </is>
      </c>
    </row>
    <row r="9">
      <c r="A9" s="4" t="inlineStr">
        <is>
          <t>Cash uninsured</t>
        </is>
      </c>
      <c r="B9" s="5" t="n">
        <v>149</v>
      </c>
      <c r="C9" s="5" t="n">
        <v>232</v>
      </c>
    </row>
    <row r="10">
      <c r="A10" s="4" t="inlineStr">
        <is>
          <t>Hong Kong</t>
        </is>
      </c>
    </row>
    <row r="11">
      <c r="A11" s="3" t="inlineStr">
        <is>
          <t>Cash and Cash Equivalents [Line Items]</t>
        </is>
      </c>
    </row>
    <row r="12">
      <c r="A12" s="4" t="inlineStr">
        <is>
          <t>Cash uninsured</t>
        </is>
      </c>
      <c r="B12" s="6" t="n">
        <v>386</v>
      </c>
      <c r="C12" s="6" t="n">
        <v>3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The Company and its Significant Accounting Policies - Property, Plant and Equipment, Net (Details) - Machinery and equipment</t>
        </is>
      </c>
      <c r="B1" s="2" t="inlineStr">
        <is>
          <t>12 Months Ended</t>
        </is>
      </c>
    </row>
    <row r="2">
      <c r="B2" s="2" t="inlineStr">
        <is>
          <t>Dec. 31, 2020</t>
        </is>
      </c>
    </row>
    <row r="3">
      <c r="A3" s="4" t="inlineStr">
        <is>
          <t>Minimum</t>
        </is>
      </c>
    </row>
    <row r="4">
      <c r="A4" s="3" t="inlineStr">
        <is>
          <t>Property, plant and equipment, net</t>
        </is>
      </c>
    </row>
    <row r="5">
      <c r="A5" s="4" t="inlineStr">
        <is>
          <t>Property, Plant and Equipment, Useful Life</t>
        </is>
      </c>
      <c r="B5" s="4" t="inlineStr">
        <is>
          <t>2 years</t>
        </is>
      </c>
    </row>
    <row r="6">
      <c r="A6" s="4" t="inlineStr">
        <is>
          <t>Maximum</t>
        </is>
      </c>
    </row>
    <row r="7">
      <c r="A7" s="3" t="inlineStr">
        <is>
          <t>Property, plant and equipment, net</t>
        </is>
      </c>
    </row>
    <row r="8">
      <c r="A8" s="4" t="inlineStr">
        <is>
          <t>Property, Plant and Equipment, Useful Life</t>
        </is>
      </c>
      <c r="B8"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3" t="inlineStr">
        <is>
          <t>CONSOLIDATED BALANCE SHEETS</t>
        </is>
      </c>
    </row>
    <row r="3">
      <c r="A3" s="4" t="inlineStr">
        <is>
          <t>Preferred stock, par value (in dollars per share)</t>
        </is>
      </c>
      <c r="B3" s="7" t="n">
        <v>0.01</v>
      </c>
      <c r="C3" s="7" t="n">
        <v>0.01</v>
      </c>
    </row>
    <row r="4">
      <c r="A4" s="4" t="inlineStr">
        <is>
          <t>Preferred stock, shares authorized</t>
        </is>
      </c>
      <c r="B4" s="5" t="n">
        <v>1000</v>
      </c>
      <c r="C4" s="5" t="n">
        <v>1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01</v>
      </c>
      <c r="C7" s="8" t="n">
        <v>0.001</v>
      </c>
    </row>
    <row r="8">
      <c r="A8" s="4" t="inlineStr">
        <is>
          <t>Common stock, shares authorized</t>
        </is>
      </c>
      <c r="B8" s="5" t="n">
        <v>30000</v>
      </c>
      <c r="C8" s="5" t="n">
        <v>30000</v>
      </c>
    </row>
    <row r="9">
      <c r="A9" s="4" t="inlineStr">
        <is>
          <t>Common stock, shares issued</t>
        </is>
      </c>
      <c r="B9" s="5" t="n">
        <v>6601</v>
      </c>
      <c r="C9" s="5" t="n">
        <v>6563</v>
      </c>
    </row>
    <row r="10">
      <c r="A10" s="4" t="inlineStr">
        <is>
          <t>Common stock, shares outstanding</t>
        </is>
      </c>
      <c r="B10" s="5" t="n">
        <v>6601</v>
      </c>
      <c r="C10" s="5" t="n">
        <v>6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 Selected balance sheet Inventories (Details) - USD ($) $ in Thousands</t>
        </is>
      </c>
      <c r="B1" s="2" t="inlineStr">
        <is>
          <t>Dec. 31, 2020</t>
        </is>
      </c>
      <c r="C1" s="2" t="inlineStr">
        <is>
          <t>Dec. 31, 2019</t>
        </is>
      </c>
    </row>
    <row r="2">
      <c r="A2" s="3" t="inlineStr">
        <is>
          <t>Inventories</t>
        </is>
      </c>
    </row>
    <row r="3">
      <c r="A3" s="4" t="inlineStr">
        <is>
          <t>Raw materials</t>
        </is>
      </c>
      <c r="B3" s="6" t="n">
        <v>520</v>
      </c>
      <c r="C3" s="6" t="n">
        <v>540</v>
      </c>
    </row>
    <row r="4">
      <c r="A4" s="4" t="inlineStr">
        <is>
          <t>Work-in-process</t>
        </is>
      </c>
      <c r="B4" s="5" t="n">
        <v>246</v>
      </c>
      <c r="C4" s="5" t="n">
        <v>253</v>
      </c>
    </row>
    <row r="5">
      <c r="A5" s="4" t="inlineStr">
        <is>
          <t>Finished goods</t>
        </is>
      </c>
      <c r="B5" s="5" t="n">
        <v>100</v>
      </c>
      <c r="C5" s="5" t="n">
        <v>134</v>
      </c>
    </row>
    <row r="6">
      <c r="A6" s="4" t="inlineStr">
        <is>
          <t>Total inventories</t>
        </is>
      </c>
      <c r="B6" s="6" t="n">
        <v>866</v>
      </c>
      <c r="C6" s="6" t="n">
        <v>9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ertain Financial Statement Components - Selected balance sheet Property, plant and equipment, net (Details) - USD ($) $ in Thousands</t>
        </is>
      </c>
      <c r="B1" s="2" t="inlineStr">
        <is>
          <t>12 Months Ended</t>
        </is>
      </c>
    </row>
    <row r="2">
      <c r="B2" s="2" t="inlineStr">
        <is>
          <t>Dec. 31, 2020</t>
        </is>
      </c>
      <c r="C2" s="2" t="inlineStr">
        <is>
          <t>Dec. 31, 2019</t>
        </is>
      </c>
    </row>
    <row r="3">
      <c r="A3" s="3" t="inlineStr">
        <is>
          <t>Property, plant and equipment, net</t>
        </is>
      </c>
    </row>
    <row r="4">
      <c r="A4" s="4" t="inlineStr">
        <is>
          <t>Property, plant and equipment, gross</t>
        </is>
      </c>
      <c r="B4" s="6" t="n">
        <v>2200</v>
      </c>
      <c r="C4" s="6" t="n">
        <v>2153</v>
      </c>
    </row>
    <row r="5">
      <c r="A5" s="4" t="inlineStr">
        <is>
          <t>Less: accumulated depreciation</t>
        </is>
      </c>
      <c r="B5" s="5" t="n">
        <v>-1793</v>
      </c>
      <c r="C5" s="5" t="n">
        <v>-1520</v>
      </c>
    </row>
    <row r="6">
      <c r="A6" s="4" t="inlineStr">
        <is>
          <t>Total property, plant and equipment, net</t>
        </is>
      </c>
      <c r="B6" s="5" t="n">
        <v>407</v>
      </c>
      <c r="C6" s="5" t="n">
        <v>633</v>
      </c>
    </row>
    <row r="7">
      <c r="A7" s="4" t="inlineStr">
        <is>
          <t>Depreciation expense</t>
        </is>
      </c>
      <c r="B7" s="5" t="n">
        <v>233</v>
      </c>
      <c r="C7" s="5" t="n">
        <v>225</v>
      </c>
    </row>
    <row r="8">
      <c r="A8" s="4" t="inlineStr">
        <is>
          <t>Furniture, machinery and equipment</t>
        </is>
      </c>
    </row>
    <row r="9">
      <c r="A9" s="3" t="inlineStr">
        <is>
          <t>Property, plant and equipment, net</t>
        </is>
      </c>
    </row>
    <row r="10">
      <c r="A10" s="4" t="inlineStr">
        <is>
          <t>Property, plant and equipment, gross</t>
        </is>
      </c>
      <c r="B10" s="5" t="n">
        <v>1662</v>
      </c>
      <c r="C10" s="5" t="n">
        <v>1626</v>
      </c>
    </row>
    <row r="11">
      <c r="A11" s="4" t="inlineStr">
        <is>
          <t>Leasehold improvements</t>
        </is>
      </c>
    </row>
    <row r="12">
      <c r="A12" s="3" t="inlineStr">
        <is>
          <t>Property, plant and equipment, net</t>
        </is>
      </c>
    </row>
    <row r="13">
      <c r="A13" s="4" t="inlineStr">
        <is>
          <t>Property, plant and equipment, gross</t>
        </is>
      </c>
      <c r="B13" s="6" t="n">
        <v>538</v>
      </c>
      <c r="C13" s="6" t="n">
        <v>52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ertain Financial Statement Components - Selected balance sheet Intangible assets, net and Future amortization over next five years (Details) - USD ($) $ in Thousands</t>
        </is>
      </c>
      <c r="B1" s="2" t="inlineStr">
        <is>
          <t>12 Months Ended</t>
        </is>
      </c>
    </row>
    <row r="2">
      <c r="B2" s="2" t="inlineStr">
        <is>
          <t>Dec. 31, 2020</t>
        </is>
      </c>
      <c r="C2" s="2" t="inlineStr">
        <is>
          <t>Dec. 31, 2019</t>
        </is>
      </c>
    </row>
    <row r="3">
      <c r="A3" s="3" t="inlineStr">
        <is>
          <t>Intangible assets, net</t>
        </is>
      </c>
    </row>
    <row r="4">
      <c r="A4" s="4" t="inlineStr">
        <is>
          <t>Less: accumulated amortization</t>
        </is>
      </c>
      <c r="B4" s="6" t="n">
        <v>-463</v>
      </c>
      <c r="C4" s="6" t="n">
        <v>-402</v>
      </c>
    </row>
    <row r="5">
      <c r="A5" s="4" t="inlineStr">
        <is>
          <t>Total intangibles, net</t>
        </is>
      </c>
      <c r="B5" s="5" t="n">
        <v>195</v>
      </c>
      <c r="C5" s="5" t="n">
        <v>171</v>
      </c>
    </row>
    <row r="6">
      <c r="A6" s="4" t="inlineStr">
        <is>
          <t>Amortization expense</t>
        </is>
      </c>
      <c r="B6" s="5" t="n">
        <v>60</v>
      </c>
      <c r="C6" s="5" t="n">
        <v>41</v>
      </c>
    </row>
    <row r="7">
      <c r="A7" s="3" t="inlineStr">
        <is>
          <t>Years ending December 31,</t>
        </is>
      </c>
    </row>
    <row r="8">
      <c r="A8" s="4" t="inlineStr">
        <is>
          <t>2021</t>
        </is>
      </c>
      <c r="B8" s="5" t="n">
        <v>65</v>
      </c>
    </row>
    <row r="9">
      <c r="A9" s="4" t="inlineStr">
        <is>
          <t>2022</t>
        </is>
      </c>
      <c r="B9" s="5" t="n">
        <v>54</v>
      </c>
    </row>
    <row r="10">
      <c r="A10" s="4" t="inlineStr">
        <is>
          <t>2023</t>
        </is>
      </c>
      <c r="B10" s="5" t="n">
        <v>42</v>
      </c>
    </row>
    <row r="11">
      <c r="A11" s="4" t="inlineStr">
        <is>
          <t>2024</t>
        </is>
      </c>
      <c r="B11" s="5" t="n">
        <v>27</v>
      </c>
    </row>
    <row r="12">
      <c r="A12" s="4" t="inlineStr">
        <is>
          <t>2025</t>
        </is>
      </c>
      <c r="B12" s="5" t="n">
        <v>7</v>
      </c>
    </row>
    <row r="13">
      <c r="A13" s="4" t="inlineStr">
        <is>
          <t>Total intangibles, net</t>
        </is>
      </c>
      <c r="B13" s="5" t="n">
        <v>195</v>
      </c>
      <c r="C13" s="5" t="n">
        <v>171</v>
      </c>
    </row>
    <row r="14">
      <c r="A14" s="4" t="inlineStr">
        <is>
          <t>Patents and trademarks</t>
        </is>
      </c>
    </row>
    <row r="15">
      <c r="A15" s="3" t="inlineStr">
        <is>
          <t>Intangible assets, net</t>
        </is>
      </c>
    </row>
    <row r="16">
      <c r="A16" s="4" t="inlineStr">
        <is>
          <t>Patents and trademarks</t>
        </is>
      </c>
      <c r="B16" s="6" t="n">
        <v>658</v>
      </c>
      <c r="C16" s="6" t="n">
        <v>57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 Accured liabilities (Details) - USD ($) $ in Thousands</t>
        </is>
      </c>
      <c r="B1" s="2" t="inlineStr">
        <is>
          <t>Dec. 31, 2020</t>
        </is>
      </c>
      <c r="C1" s="2" t="inlineStr">
        <is>
          <t>Dec. 31, 2019</t>
        </is>
      </c>
    </row>
    <row r="2">
      <c r="A2" s="3" t="inlineStr">
        <is>
          <t>Accrued liabilities</t>
        </is>
      </c>
    </row>
    <row r="3">
      <c r="A3" s="4" t="inlineStr">
        <is>
          <t>Accrued warranty</t>
        </is>
      </c>
      <c r="B3" s="6" t="n">
        <v>7</v>
      </c>
      <c r="C3" s="6" t="n">
        <v>9</v>
      </c>
    </row>
    <row r="4">
      <c r="A4" s="4" t="inlineStr">
        <is>
          <t>Accrued wages and benefits</t>
        </is>
      </c>
      <c r="B4" s="5" t="n">
        <v>180</v>
      </c>
      <c r="C4" s="5" t="n">
        <v>168</v>
      </c>
    </row>
    <row r="5">
      <c r="A5" s="4" t="inlineStr">
        <is>
          <t>Accrued taxes, other than income taxes</t>
        </is>
      </c>
      <c r="C5" s="5" t="n">
        <v>3</v>
      </c>
    </row>
    <row r="6">
      <c r="A6" s="4" t="inlineStr">
        <is>
          <t>Accrued vacation</t>
        </is>
      </c>
      <c r="B6" s="5" t="n">
        <v>110</v>
      </c>
      <c r="C6" s="5" t="n">
        <v>83</v>
      </c>
    </row>
    <row r="7">
      <c r="A7" s="4" t="inlineStr">
        <is>
          <t>Accrued other</t>
        </is>
      </c>
      <c r="B7" s="5" t="n">
        <v>46</v>
      </c>
      <c r="C7" s="5" t="n">
        <v>39</v>
      </c>
    </row>
    <row r="8">
      <c r="A8" s="4" t="inlineStr">
        <is>
          <t>Total accrued liabilities</t>
        </is>
      </c>
      <c r="B8" s="6" t="n">
        <v>343</v>
      </c>
      <c r="C8" s="6" t="n">
        <v>3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tock-Based Compensation - Restricted Stock Units (Details) - USD ($) $ / shares in Units, $ in Thousands</t>
        </is>
      </c>
      <c r="B1" s="2" t="inlineStr">
        <is>
          <t>12 Months Ended</t>
        </is>
      </c>
    </row>
    <row r="2">
      <c r="B2" s="2" t="inlineStr">
        <is>
          <t>Dec. 31, 2020</t>
        </is>
      </c>
      <c r="C2" s="2" t="inlineStr">
        <is>
          <t>Dec. 31, 2019</t>
        </is>
      </c>
      <c r="D2" s="2" t="inlineStr">
        <is>
          <t>Dec. 31, 2018</t>
        </is>
      </c>
    </row>
    <row r="3">
      <c r="A3" s="3" t="inlineStr">
        <is>
          <t>Restricted Stock Units</t>
        </is>
      </c>
    </row>
    <row r="4">
      <c r="A4" s="4" t="inlineStr">
        <is>
          <t>Issued (in shares)</t>
        </is>
      </c>
      <c r="B4" s="5" t="n">
        <v>-37500</v>
      </c>
      <c r="C4" s="5" t="n">
        <v>-77500</v>
      </c>
    </row>
    <row r="5">
      <c r="A5" s="3" t="inlineStr">
        <is>
          <t>Aggregate Intrinsic Value</t>
        </is>
      </c>
    </row>
    <row r="6">
      <c r="A6" s="4" t="inlineStr">
        <is>
          <t>Vested (in shares)</t>
        </is>
      </c>
      <c r="B6" s="5" t="n">
        <v>37500</v>
      </c>
      <c r="C6" s="5" t="n">
        <v>77500</v>
      </c>
    </row>
    <row r="7">
      <c r="A7" s="4" t="inlineStr">
        <is>
          <t>Restricted Stock Units</t>
        </is>
      </c>
    </row>
    <row r="8">
      <c r="A8" s="3" t="inlineStr">
        <is>
          <t>Restricted Stock Units</t>
        </is>
      </c>
    </row>
    <row r="9">
      <c r="A9" s="4" t="inlineStr">
        <is>
          <t>Vesting period</t>
        </is>
      </c>
      <c r="B9" s="4" t="inlineStr">
        <is>
          <t>5 years</t>
        </is>
      </c>
    </row>
    <row r="10">
      <c r="A10" s="3" t="inlineStr">
        <is>
          <t>Restricted Stock Units</t>
        </is>
      </c>
    </row>
    <row r="11">
      <c r="A11" s="4" t="inlineStr">
        <is>
          <t>Restricted stock units at the beginning of the period (in shares)</t>
        </is>
      </c>
      <c r="B11" s="5" t="n">
        <v>37000</v>
      </c>
      <c r="C11" s="5" t="n">
        <v>120000</v>
      </c>
    </row>
    <row r="12">
      <c r="A12" s="4" t="inlineStr">
        <is>
          <t>Issued (in shares)</t>
        </is>
      </c>
      <c r="B12" s="5" t="n">
        <v>-37000</v>
      </c>
      <c r="C12" s="5" t="n">
        <v>-78000</v>
      </c>
    </row>
    <row r="13">
      <c r="A13" s="4" t="inlineStr">
        <is>
          <t>Forfeited (in shares)</t>
        </is>
      </c>
      <c r="C13" s="5" t="n">
        <v>-5000</v>
      </c>
    </row>
    <row r="14">
      <c r="A14" s="4" t="inlineStr">
        <is>
          <t>Restricted stock units at the end of the period (in shares)</t>
        </is>
      </c>
      <c r="B14" s="5" t="n">
        <v>0</v>
      </c>
      <c r="C14" s="5" t="n">
        <v>37000</v>
      </c>
      <c r="D14" s="5" t="n">
        <v>120000</v>
      </c>
    </row>
    <row r="15">
      <c r="A15" s="3" t="inlineStr">
        <is>
          <t>Weighted-Average Grant Date Fair Value</t>
        </is>
      </c>
    </row>
    <row r="16">
      <c r="A16" s="4" t="inlineStr">
        <is>
          <t>Restricted stock units at the beginning of the period (in dollars per share)</t>
        </is>
      </c>
      <c r="B16" s="7" t="n">
        <v>5.23</v>
      </c>
      <c r="C16" s="7" t="n">
        <v>3.97</v>
      </c>
    </row>
    <row r="17">
      <c r="A17" s="4" t="inlineStr">
        <is>
          <t>Issued (in dollars per share)</t>
        </is>
      </c>
      <c r="B17" s="9" t="n">
        <v>5.23</v>
      </c>
      <c r="C17" s="9" t="n">
        <v>3.05</v>
      </c>
    </row>
    <row r="18">
      <c r="A18" s="4" t="inlineStr">
        <is>
          <t>Forfeited (in dollars per share)</t>
        </is>
      </c>
      <c r="C18" s="9" t="n">
        <v>8.81</v>
      </c>
    </row>
    <row r="19">
      <c r="A19" s="4" t="inlineStr">
        <is>
          <t>Restricted stock units at the end of the period (in dollars per share)</t>
        </is>
      </c>
      <c r="B19" s="6" t="n">
        <v>0</v>
      </c>
      <c r="C19" s="7" t="n">
        <v>5.23</v>
      </c>
      <c r="D19" s="7" t="n">
        <v>3.97</v>
      </c>
    </row>
    <row r="20">
      <c r="A20" s="3" t="inlineStr">
        <is>
          <t>Weighted Average Remaining Contractual Life</t>
        </is>
      </c>
    </row>
    <row r="21">
      <c r="A21" s="4" t="inlineStr">
        <is>
          <t>Restricted stock units</t>
        </is>
      </c>
      <c r="B21" s="4" t="inlineStr">
        <is>
          <t>0 years</t>
        </is>
      </c>
      <c r="C21" s="4" t="inlineStr">
        <is>
          <t>4 months 17 days</t>
        </is>
      </c>
      <c r="D21" s="4" t="inlineStr">
        <is>
          <t>8 months 12 days</t>
        </is>
      </c>
    </row>
    <row r="22">
      <c r="A22" s="3" t="inlineStr">
        <is>
          <t>Aggregate Intrinsic Value</t>
        </is>
      </c>
    </row>
    <row r="23">
      <c r="A23" s="4" t="inlineStr">
        <is>
          <t>Restricted stock units</t>
        </is>
      </c>
      <c r="C23" s="6" t="n">
        <v>178</v>
      </c>
      <c r="D23" s="6" t="n">
        <v>252</v>
      </c>
    </row>
    <row r="24">
      <c r="A24" s="4" t="inlineStr">
        <is>
          <t>Stock price</t>
        </is>
      </c>
      <c r="B24" s="6" t="n">
        <v>9</v>
      </c>
      <c r="C24" s="7" t="n">
        <v>4.75</v>
      </c>
      <c r="D24" s="7" t="n">
        <v>2.1</v>
      </c>
    </row>
    <row r="25">
      <c r="A25" s="4" t="inlineStr">
        <is>
          <t>Vested (in shares)</t>
        </is>
      </c>
      <c r="B25" s="5" t="n">
        <v>37000</v>
      </c>
      <c r="C25" s="5" t="n">
        <v>78000</v>
      </c>
    </row>
    <row r="26">
      <c r="A26" s="4" t="inlineStr">
        <is>
          <t>Restricted Stock Units | Fourth anniversary of the grant date</t>
        </is>
      </c>
    </row>
    <row r="27">
      <c r="A27" s="3" t="inlineStr">
        <is>
          <t>Restricted Stock Units</t>
        </is>
      </c>
    </row>
    <row r="28">
      <c r="A28" s="4" t="inlineStr">
        <is>
          <t>Vesting (as a percent)</t>
        </is>
      </c>
      <c r="B28" s="4" t="inlineStr">
        <is>
          <t>50.00%</t>
        </is>
      </c>
    </row>
    <row r="29">
      <c r="A29" s="4" t="inlineStr">
        <is>
          <t>Restricted Stock Units | Fifth anniversary of the grant date</t>
        </is>
      </c>
    </row>
    <row r="30">
      <c r="A30" s="3" t="inlineStr">
        <is>
          <t>Restricted Stock Units</t>
        </is>
      </c>
    </row>
    <row r="31">
      <c r="A31" s="4" t="inlineStr">
        <is>
          <t>Vesting (as a percent)</t>
        </is>
      </c>
      <c r="B31" s="4" t="inlineStr">
        <is>
          <t>50.0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Based Compensation - Stock Option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tock Options</t>
        </is>
      </c>
    </row>
    <row r="4">
      <c r="A4" s="4" t="inlineStr">
        <is>
          <t>Stock based compensation expense</t>
        </is>
      </c>
      <c r="B4" s="6" t="n">
        <v>26</v>
      </c>
      <c r="C4" s="6" t="n">
        <v>75</v>
      </c>
    </row>
    <row r="5">
      <c r="A5" s="3" t="inlineStr">
        <is>
          <t>Weighted Average Remaining Contractual Life</t>
        </is>
      </c>
    </row>
    <row r="6">
      <c r="A6" s="4" t="inlineStr">
        <is>
          <t>Share-based Payment Arrangement, Nonvested Award, Excluding Option, Cost Not yet Recognized, Amount</t>
        </is>
      </c>
      <c r="B6" s="6" t="n">
        <v>0</v>
      </c>
    </row>
    <row r="7">
      <c r="A7" s="4" t="inlineStr">
        <is>
          <t>Stock Options</t>
        </is>
      </c>
    </row>
    <row r="8">
      <c r="A8" s="3" t="inlineStr">
        <is>
          <t>Stock Options</t>
        </is>
      </c>
    </row>
    <row r="9">
      <c r="A9" s="4" t="inlineStr">
        <is>
          <t>Expiration period</t>
        </is>
      </c>
      <c r="B9" s="4" t="inlineStr">
        <is>
          <t>10 years</t>
        </is>
      </c>
    </row>
    <row r="10">
      <c r="A10" s="3" t="inlineStr">
        <is>
          <t>Shares</t>
        </is>
      </c>
    </row>
    <row r="11">
      <c r="A11" s="4" t="inlineStr">
        <is>
          <t>Options outstanding at the beginning of the period (in shares)</t>
        </is>
      </c>
      <c r="B11" s="5" t="n">
        <v>3</v>
      </c>
      <c r="C11" s="5" t="n">
        <v>3</v>
      </c>
    </row>
    <row r="12">
      <c r="A12" s="4" t="inlineStr">
        <is>
          <t>Cancelled or expired</t>
        </is>
      </c>
      <c r="B12" s="5" t="n">
        <v>-3</v>
      </c>
    </row>
    <row r="13">
      <c r="A13" s="4" t="inlineStr">
        <is>
          <t>Options outstanding at the end of the period (in shares)</t>
        </is>
      </c>
      <c r="C13" s="5" t="n">
        <v>3</v>
      </c>
      <c r="D13" s="5" t="n">
        <v>3</v>
      </c>
    </row>
    <row r="14">
      <c r="A14" s="3" t="inlineStr">
        <is>
          <t>Weighted Average Exercise Price</t>
        </is>
      </c>
    </row>
    <row r="15">
      <c r="A15" s="4" t="inlineStr">
        <is>
          <t>Options outstanding at the beginning of the period (in dollars per share)</t>
        </is>
      </c>
      <c r="B15" s="7" t="n">
        <v>7.4</v>
      </c>
      <c r="C15" s="7" t="n">
        <v>7.4</v>
      </c>
    </row>
    <row r="16">
      <c r="A16" s="4" t="inlineStr">
        <is>
          <t>Cancelled or expired (in dollars per share)</t>
        </is>
      </c>
      <c r="B16" s="9" t="n">
        <v>7.4</v>
      </c>
    </row>
    <row r="17">
      <c r="A17" s="4" t="inlineStr">
        <is>
          <t>Options outstanding at the end of the period (in dollars per share)</t>
        </is>
      </c>
      <c r="C17" s="7" t="n">
        <v>7.4</v>
      </c>
      <c r="D17" s="7" t="n">
        <v>7.4</v>
      </c>
    </row>
    <row r="18">
      <c r="A18" s="3" t="inlineStr">
        <is>
          <t>Weighted Average Remaining Contractual Life</t>
        </is>
      </c>
    </row>
    <row r="19">
      <c r="A19" s="4" t="inlineStr">
        <is>
          <t>Options outstanding</t>
        </is>
      </c>
      <c r="C19" s="4" t="inlineStr">
        <is>
          <t>7 years 10 months 2 days</t>
        </is>
      </c>
      <c r="D19" s="4" t="inlineStr">
        <is>
          <t>8 years 10 months 2 days</t>
        </is>
      </c>
    </row>
    <row r="20">
      <c r="A20" s="4" t="inlineStr">
        <is>
          <t>Stock price</t>
        </is>
      </c>
      <c r="B20" s="6" t="n">
        <v>9</v>
      </c>
      <c r="C20" s="7" t="n">
        <v>4.75</v>
      </c>
      <c r="D20" s="7" t="n">
        <v>2.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shares in Thousands, $ in Thousands</t>
        </is>
      </c>
      <c r="B1" s="2" t="inlineStr">
        <is>
          <t>12 Months Ended</t>
        </is>
      </c>
    </row>
    <row r="2">
      <c r="B2" s="2" t="inlineStr">
        <is>
          <t>Dec. 31, 2020</t>
        </is>
      </c>
      <c r="C2" s="2" t="inlineStr">
        <is>
          <t>Dec. 31, 2019</t>
        </is>
      </c>
    </row>
    <row r="3">
      <c r="A3" s="3" t="inlineStr">
        <is>
          <t>Basic and diluted earnings</t>
        </is>
      </c>
    </row>
    <row r="4">
      <c r="A4" s="4" t="inlineStr">
        <is>
          <t>Net income (loss)</t>
        </is>
      </c>
      <c r="B4" s="6" t="n">
        <v>113</v>
      </c>
      <c r="C4" s="6" t="n">
        <v>-457</v>
      </c>
    </row>
    <row r="5">
      <c r="A5" s="4" t="inlineStr">
        <is>
          <t>Weighted average outstanding shares of common stock</t>
        </is>
      </c>
      <c r="B5" s="5" t="n">
        <v>6586</v>
      </c>
      <c r="C5" s="5" t="n">
        <v>6543</v>
      </c>
    </row>
    <row r="6">
      <c r="A6" s="4" t="inlineStr">
        <is>
          <t>Dilutive potential common shares from stock options and restricted stock units</t>
        </is>
      </c>
      <c r="B6" s="5" t="n">
        <v>13</v>
      </c>
      <c r="C6" s="5" t="n">
        <v>38</v>
      </c>
    </row>
    <row r="7">
      <c r="A7" s="4" t="inlineStr">
        <is>
          <t>Common stock and common stock equivalents</t>
        </is>
      </c>
      <c r="B7" s="5" t="n">
        <v>6599</v>
      </c>
      <c r="C7" s="5" t="n">
        <v>6581</v>
      </c>
    </row>
    <row r="8">
      <c r="A8" s="3" t="inlineStr">
        <is>
          <t>Earnings per share:</t>
        </is>
      </c>
    </row>
    <row r="9">
      <c r="A9" s="4" t="inlineStr">
        <is>
          <t>Shares subject to anti-dilutive stock options and restricted stock-based awards excluded from calculation</t>
        </is>
      </c>
      <c r="B9" s="5" t="n">
        <v>3</v>
      </c>
      <c r="C9" s="5" t="n">
        <v>3</v>
      </c>
    </row>
    <row r="10">
      <c r="A10" s="4" t="inlineStr">
        <is>
          <t>Earnings (loss) per share, basic</t>
        </is>
      </c>
      <c r="B10" s="7" t="n">
        <v>0.02</v>
      </c>
      <c r="C10" s="7" t="n">
        <v>-0.07000000000000001</v>
      </c>
    </row>
    <row r="11">
      <c r="A11" s="4" t="inlineStr">
        <is>
          <t>Earnings (loss) per share, diluted</t>
        </is>
      </c>
      <c r="B11" s="7" t="n">
        <v>0.02</v>
      </c>
      <c r="C11" s="7" t="n">
        <v>-0.07000000000000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Earnings before income taxes (Details) - USD ($) $ in Thousands</t>
        </is>
      </c>
      <c r="B1" s="2" t="inlineStr">
        <is>
          <t>12 Months Ended</t>
        </is>
      </c>
    </row>
    <row r="2">
      <c r="B2" s="2" t="inlineStr">
        <is>
          <t>Dec. 31, 2020</t>
        </is>
      </c>
      <c r="C2" s="2" t="inlineStr">
        <is>
          <t>Dec. 31, 2019</t>
        </is>
      </c>
    </row>
    <row r="3">
      <c r="A3" s="3" t="inlineStr">
        <is>
          <t>Income (loss) before income taxes:</t>
        </is>
      </c>
    </row>
    <row r="4">
      <c r="A4" s="4" t="inlineStr">
        <is>
          <t>Domestic</t>
        </is>
      </c>
      <c r="B4" s="6" t="n">
        <v>859</v>
      </c>
      <c r="C4" s="6" t="n">
        <v>383</v>
      </c>
    </row>
    <row r="5">
      <c r="A5" s="4" t="inlineStr">
        <is>
          <t>Foreign</t>
        </is>
      </c>
      <c r="B5" s="5" t="n">
        <v>877</v>
      </c>
      <c r="C5" s="5" t="n">
        <v>208</v>
      </c>
    </row>
    <row r="6">
      <c r="A6" s="4" t="inlineStr">
        <is>
          <t>Income (loss) before income taxes</t>
        </is>
      </c>
      <c r="B6" s="6" t="n">
        <v>18</v>
      </c>
      <c r="C6" s="6" t="n">
        <v>-1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Income tax provision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6" t="n">
        <v>-190</v>
      </c>
      <c r="C4" s="6" t="n">
        <v>69</v>
      </c>
    </row>
    <row r="5">
      <c r="A5" s="4" t="inlineStr">
        <is>
          <t>State</t>
        </is>
      </c>
      <c r="B5" s="5" t="n">
        <v>1</v>
      </c>
      <c r="C5" s="5" t="n">
        <v>2</v>
      </c>
    </row>
    <row r="6">
      <c r="A6" s="4" t="inlineStr">
        <is>
          <t>Foreign</t>
        </is>
      </c>
      <c r="B6" s="5" t="n">
        <v>194</v>
      </c>
      <c r="C6" s="5" t="n">
        <v>155</v>
      </c>
    </row>
    <row r="7">
      <c r="A7" s="4" t="inlineStr">
        <is>
          <t>Total current</t>
        </is>
      </c>
      <c r="B7" s="5" t="n">
        <v>5</v>
      </c>
      <c r="C7" s="5" t="n">
        <v>226</v>
      </c>
    </row>
    <row r="8">
      <c r="A8" s="3" t="inlineStr">
        <is>
          <t>Deferred Income Tax Expense (Benefit), Continuing Operations [Abstract]</t>
        </is>
      </c>
    </row>
    <row r="9">
      <c r="A9" s="4" t="inlineStr">
        <is>
          <t>Federal</t>
        </is>
      </c>
      <c r="B9" s="5" t="n">
        <v>-7</v>
      </c>
      <c r="C9" s="5" t="n">
        <v>2</v>
      </c>
    </row>
    <row r="10">
      <c r="A10" s="4" t="inlineStr">
        <is>
          <t>State</t>
        </is>
      </c>
      <c r="B10" s="5" t="n">
        <v>86</v>
      </c>
      <c r="C10" s="5" t="n">
        <v>2</v>
      </c>
    </row>
    <row r="11">
      <c r="A11" s="4" t="inlineStr">
        <is>
          <t>Foreign</t>
        </is>
      </c>
      <c r="B11" s="5" t="n">
        <v>-7</v>
      </c>
      <c r="C11" s="5" t="n">
        <v>56</v>
      </c>
    </row>
    <row r="12">
      <c r="A12" s="4" t="inlineStr">
        <is>
          <t>Total deferred</t>
        </is>
      </c>
      <c r="B12" s="5" t="n">
        <v>-100</v>
      </c>
      <c r="C12" s="5" t="n">
        <v>56</v>
      </c>
    </row>
    <row r="13">
      <c r="A13" s="4" t="inlineStr">
        <is>
          <t>Total income tax provision (benefit)</t>
        </is>
      </c>
      <c r="B13" s="6" t="n">
        <v>-95</v>
      </c>
      <c r="C13" s="6" t="n">
        <v>2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tatutory united states federal income tax rate (Details) - USD ($) $ in Thousands</t>
        </is>
      </c>
      <c r="B1" s="2" t="inlineStr">
        <is>
          <t>12 Months Ended</t>
        </is>
      </c>
    </row>
    <row r="2">
      <c r="B2" s="2" t="inlineStr">
        <is>
          <t>Dec. 31, 2020</t>
        </is>
      </c>
      <c r="C2" s="2" t="inlineStr">
        <is>
          <t>Dec. 31, 2019</t>
        </is>
      </c>
    </row>
    <row r="3">
      <c r="A3" s="3" t="inlineStr">
        <is>
          <t>Effective Income Tax Rate Reconciliation, Amount [Abstract]</t>
        </is>
      </c>
    </row>
    <row r="4">
      <c r="A4" s="4" t="inlineStr">
        <is>
          <t>Federal income tax provision (benefit) at statutory rate</t>
        </is>
      </c>
      <c r="B4" s="6" t="n">
        <v>4</v>
      </c>
      <c r="C4" s="6" t="n">
        <v>-37</v>
      </c>
    </row>
    <row r="5">
      <c r="A5" s="4" t="inlineStr">
        <is>
          <t>State tax expense net of federal tax benefit</t>
        </is>
      </c>
      <c r="B5" s="5" t="n">
        <v>66</v>
      </c>
      <c r="C5" s="5" t="n">
        <v>1</v>
      </c>
    </row>
    <row r="6">
      <c r="A6" s="4" t="inlineStr">
        <is>
          <t>Foreign taxes</t>
        </is>
      </c>
      <c r="B6" s="5" t="n">
        <v>24</v>
      </c>
      <c r="C6" s="5" t="n">
        <v>-4</v>
      </c>
    </row>
    <row r="7">
      <c r="A7" s="4" t="inlineStr">
        <is>
          <t>Other</t>
        </is>
      </c>
      <c r="B7" s="5" t="n">
        <v>-57</v>
      </c>
      <c r="C7" s="5" t="n">
        <v>75</v>
      </c>
    </row>
    <row r="8">
      <c r="A8" s="4" t="inlineStr">
        <is>
          <t>Foreign withholding and dividend tax</t>
        </is>
      </c>
      <c r="C8" s="5" t="n">
        <v>255</v>
      </c>
    </row>
    <row r="9">
      <c r="A9" s="4" t="inlineStr">
        <is>
          <t>Change in valuation allowance</t>
        </is>
      </c>
      <c r="C9" s="5" t="n">
        <v>-6</v>
      </c>
    </row>
    <row r="10">
      <c r="A10" s="4" t="inlineStr">
        <is>
          <t>Total income tax provision (benefit)</t>
        </is>
      </c>
      <c r="B10" s="6" t="n">
        <v>-95</v>
      </c>
      <c r="C10" s="6" t="n">
        <v>282</v>
      </c>
    </row>
    <row r="11">
      <c r="A11" s="3" t="inlineStr">
        <is>
          <t>Effective Income Tax Rate Reconciliation, Percent [Abstract]</t>
        </is>
      </c>
    </row>
    <row r="12">
      <c r="A12" s="4" t="inlineStr">
        <is>
          <t>Federal income tax provision (benefit) at statutory rate (in percent)</t>
        </is>
      </c>
      <c r="B12" s="4" t="inlineStr">
        <is>
          <t>21.00%</t>
        </is>
      </c>
      <c r="C12" s="4" t="inlineStr">
        <is>
          <t>21.00%</t>
        </is>
      </c>
    </row>
    <row r="13">
      <c r="A13" s="4" t="inlineStr">
        <is>
          <t>State tax expense net of federal tax benefit (in percent)</t>
        </is>
      </c>
      <c r="B13" s="4" t="inlineStr">
        <is>
          <t>(366.70%)</t>
        </is>
      </c>
      <c r="C13" s="4" t="inlineStr">
        <is>
          <t>(0.60%)</t>
        </is>
      </c>
    </row>
    <row r="14">
      <c r="A14" s="4" t="inlineStr">
        <is>
          <t>Foreign taxes (in percent)</t>
        </is>
      </c>
      <c r="B14" s="4" t="inlineStr">
        <is>
          <t>133.30%</t>
        </is>
      </c>
      <c r="C14" s="4" t="inlineStr">
        <is>
          <t>(2.30%)</t>
        </is>
      </c>
    </row>
    <row r="15">
      <c r="A15" s="4" t="inlineStr">
        <is>
          <t>Other (in percent)</t>
        </is>
      </c>
      <c r="B15" s="4" t="inlineStr">
        <is>
          <t>(316.70%)</t>
        </is>
      </c>
      <c r="C15" s="4" t="inlineStr">
        <is>
          <t>42.90%</t>
        </is>
      </c>
    </row>
    <row r="16">
      <c r="A16" s="4" t="inlineStr">
        <is>
          <t>Foreign withholding and dividend tax (in percent)</t>
        </is>
      </c>
      <c r="C16" s="4" t="inlineStr">
        <is>
          <t>145.70%</t>
        </is>
      </c>
    </row>
    <row r="17">
      <c r="A17" s="4" t="inlineStr">
        <is>
          <t>Change in valuation allowance (in percent)</t>
        </is>
      </c>
      <c r="C17" s="4" t="inlineStr">
        <is>
          <t>(3.40%)</t>
        </is>
      </c>
    </row>
    <row r="18">
      <c r="A18" s="4" t="inlineStr">
        <is>
          <t>Income tax provision (benefit) (in percent)</t>
        </is>
      </c>
      <c r="B18" s="4" t="inlineStr">
        <is>
          <t>(527.80%)</t>
        </is>
      </c>
      <c r="C18" s="4" t="inlineStr">
        <is>
          <t>(161.3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CONSOLIDATED STATEMENTS COMPREHENSIVE INCOME (LOSS)</t>
        </is>
      </c>
    </row>
    <row r="4">
      <c r="A4" s="4" t="inlineStr">
        <is>
          <t>Revenue, net</t>
        </is>
      </c>
      <c r="B4" s="6" t="n">
        <v>6888</v>
      </c>
      <c r="C4" s="6" t="n">
        <v>7305</v>
      </c>
    </row>
    <row r="5">
      <c r="A5" s="4" t="inlineStr">
        <is>
          <t>Cost of revenue</t>
        </is>
      </c>
      <c r="B5" s="5" t="n">
        <v>2986</v>
      </c>
      <c r="C5" s="5" t="n">
        <v>3995</v>
      </c>
    </row>
    <row r="6">
      <c r="A6" s="4" t="inlineStr">
        <is>
          <t>Gross profit</t>
        </is>
      </c>
      <c r="B6" s="5" t="n">
        <v>3902</v>
      </c>
      <c r="C6" s="5" t="n">
        <v>3310</v>
      </c>
    </row>
    <row r="7">
      <c r="A7" s="3" t="inlineStr">
        <is>
          <t>Operating expenses:</t>
        </is>
      </c>
    </row>
    <row r="8">
      <c r="A8" s="4" t="inlineStr">
        <is>
          <t>Engineering, research and development</t>
        </is>
      </c>
      <c r="B8" s="5" t="n">
        <v>918</v>
      </c>
      <c r="C8" s="5" t="n">
        <v>916</v>
      </c>
    </row>
    <row r="9">
      <c r="A9" s="4" t="inlineStr">
        <is>
          <t>Selling, general and administrative</t>
        </is>
      </c>
      <c r="B9" s="5" t="n">
        <v>2874</v>
      </c>
      <c r="C9" s="5" t="n">
        <v>2608</v>
      </c>
    </row>
    <row r="10">
      <c r="A10" s="4" t="inlineStr">
        <is>
          <t>Total operating expenses</t>
        </is>
      </c>
      <c r="B10" s="5" t="n">
        <v>3792</v>
      </c>
      <c r="C10" s="5" t="n">
        <v>3524</v>
      </c>
    </row>
    <row r="11">
      <c r="A11" s="4" t="inlineStr">
        <is>
          <t>Income (loss) from operations</t>
        </is>
      </c>
      <c r="B11" s="5" t="n">
        <v>110</v>
      </c>
      <c r="C11" s="5" t="n">
        <v>-214</v>
      </c>
    </row>
    <row r="12">
      <c r="A12" s="3" t="inlineStr">
        <is>
          <t>Other income (expense):</t>
        </is>
      </c>
    </row>
    <row r="13">
      <c r="A13" s="4" t="inlineStr">
        <is>
          <t>Other income (expense), net</t>
        </is>
      </c>
      <c r="B13" s="5" t="n">
        <v>-92</v>
      </c>
      <c r="C13" s="5" t="n">
        <v>39</v>
      </c>
    </row>
    <row r="14">
      <c r="A14" s="4" t="inlineStr">
        <is>
          <t>Income (loss) before income taxes</t>
        </is>
      </c>
      <c r="B14" s="5" t="n">
        <v>18</v>
      </c>
      <c r="C14" s="5" t="n">
        <v>-175</v>
      </c>
    </row>
    <row r="15">
      <c r="A15" s="4" t="inlineStr">
        <is>
          <t>Income tax expense (benefit)</t>
        </is>
      </c>
      <c r="B15" s="5" t="n">
        <v>-95</v>
      </c>
      <c r="C15" s="5" t="n">
        <v>282</v>
      </c>
    </row>
    <row r="16">
      <c r="A16" s="4" t="inlineStr">
        <is>
          <t>Net income (loss)</t>
        </is>
      </c>
      <c r="B16" s="6" t="n">
        <v>113</v>
      </c>
      <c r="C16" s="6" t="n">
        <v>-457</v>
      </c>
    </row>
    <row r="17">
      <c r="A17" s="4" t="inlineStr">
        <is>
          <t>Earnings (loss) per share, basic</t>
        </is>
      </c>
      <c r="B17" s="7" t="n">
        <v>0.02</v>
      </c>
      <c r="C17" s="7" t="n">
        <v>-0.07000000000000001</v>
      </c>
    </row>
    <row r="18">
      <c r="A18" s="4" t="inlineStr">
        <is>
          <t>Earnings Per Share, Diluted</t>
        </is>
      </c>
      <c r="B18" s="7" t="n">
        <v>0.02</v>
      </c>
      <c r="C18" s="7" t="n">
        <v>-0.07000000000000001</v>
      </c>
    </row>
    <row r="19">
      <c r="A19" s="4" t="inlineStr">
        <is>
          <t>Weighted average common shares outstanding - basic</t>
        </is>
      </c>
      <c r="B19" s="5" t="n">
        <v>6586</v>
      </c>
      <c r="C19" s="5" t="n">
        <v>6543</v>
      </c>
    </row>
    <row r="20">
      <c r="A20" s="4" t="inlineStr">
        <is>
          <t>Weighted average common shares outstanding - diluted</t>
        </is>
      </c>
      <c r="B20" s="5" t="n">
        <v>6599</v>
      </c>
      <c r="C20" s="5" t="n">
        <v>65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es, net</t>
        </is>
      </c>
    </row>
    <row r="3">
      <c r="A3" s="4" t="inlineStr">
        <is>
          <t>Net operating loss carryforward</t>
        </is>
      </c>
      <c r="B3" s="6" t="n">
        <v>324</v>
      </c>
      <c r="C3" s="6" t="n">
        <v>236</v>
      </c>
    </row>
    <row r="4">
      <c r="A4" s="4" t="inlineStr">
        <is>
          <t>Accruals</t>
        </is>
      </c>
      <c r="B4" s="5" t="n">
        <v>22</v>
      </c>
      <c r="C4" s="5" t="n">
        <v>11</v>
      </c>
    </row>
    <row r="5">
      <c r="A5" s="4" t="inlineStr">
        <is>
          <t>Reserves</t>
        </is>
      </c>
      <c r="B5" s="5" t="n">
        <v>11</v>
      </c>
      <c r="C5" s="5" t="n">
        <v>8</v>
      </c>
    </row>
    <row r="6">
      <c r="A6" s="4" t="inlineStr">
        <is>
          <t>Property, plant and equipment, and intangible assets</t>
        </is>
      </c>
      <c r="B6" s="5" t="n">
        <v>28</v>
      </c>
      <c r="C6" s="5" t="n">
        <v>48</v>
      </c>
    </row>
    <row r="7">
      <c r="A7" s="4" t="inlineStr">
        <is>
          <t>Stock-based compensation expense</t>
        </is>
      </c>
      <c r="B7" s="5" t="n">
        <v>132</v>
      </c>
      <c r="C7" s="5" t="n">
        <v>125</v>
      </c>
    </row>
    <row r="8">
      <c r="A8" s="4" t="inlineStr">
        <is>
          <t>Other</t>
        </is>
      </c>
      <c r="B8" s="5" t="n">
        <v>10</v>
      </c>
      <c r="C8" s="5" t="n">
        <v>7</v>
      </c>
    </row>
    <row r="9">
      <c r="A9" s="4" t="inlineStr">
        <is>
          <t>Total deferred tax assets</t>
        </is>
      </c>
      <c r="B9" s="5" t="n">
        <v>527</v>
      </c>
      <c r="C9" s="5" t="n">
        <v>435</v>
      </c>
    </row>
    <row r="10">
      <c r="A10" s="4" t="inlineStr">
        <is>
          <t>Net deferred tax assets</t>
        </is>
      </c>
      <c r="B10" s="6" t="n">
        <v>527</v>
      </c>
      <c r="C10" s="6" t="n">
        <v>4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come Taxes - Net operating losses (Details) - USD ($) $ in Thousands</t>
        </is>
      </c>
      <c r="B1" s="2" t="inlineStr">
        <is>
          <t>Dec. 31, 2020</t>
        </is>
      </c>
      <c r="C1" s="2" t="inlineStr">
        <is>
          <t>Dec. 31, 2019</t>
        </is>
      </c>
      <c r="D1" s="2" t="inlineStr">
        <is>
          <t>Dec. 31, 2018</t>
        </is>
      </c>
    </row>
    <row r="2">
      <c r="A2" s="3" t="inlineStr">
        <is>
          <t>Operating Loss Carryforwards [Line Items]</t>
        </is>
      </c>
    </row>
    <row r="3">
      <c r="A3" s="4" t="inlineStr">
        <is>
          <t>Net operating losses</t>
        </is>
      </c>
      <c r="B3" s="6" t="n">
        <v>2900</v>
      </c>
      <c r="C3" s="6" t="n">
        <v>1800</v>
      </c>
      <c r="D3" s="6" t="n">
        <v>1900</v>
      </c>
    </row>
    <row r="4">
      <c r="A4" s="4" t="inlineStr">
        <is>
          <t>NOLs, annual limitations on use</t>
        </is>
      </c>
      <c r="B4" s="5" t="n">
        <v>71</v>
      </c>
    </row>
    <row r="5">
      <c r="A5" s="4" t="inlineStr">
        <is>
          <t>Federal</t>
        </is>
      </c>
    </row>
    <row r="6">
      <c r="A6" s="3" t="inlineStr">
        <is>
          <t>Operating Loss Carryforwards [Line Items]</t>
        </is>
      </c>
    </row>
    <row r="7">
      <c r="A7" s="4" t="inlineStr">
        <is>
          <t>Net operating losses</t>
        </is>
      </c>
      <c r="B7" s="5" t="n">
        <v>900</v>
      </c>
      <c r="C7" s="5" t="n">
        <v>800</v>
      </c>
    </row>
    <row r="8">
      <c r="A8" s="4" t="inlineStr">
        <is>
          <t>NOLs, annual limitations on use</t>
        </is>
      </c>
      <c r="B8" s="5" t="n">
        <v>33500</v>
      </c>
    </row>
    <row r="9">
      <c r="A9" s="4" t="inlineStr">
        <is>
          <t>NOLs, without regard to this permanent write-off</t>
        </is>
      </c>
      <c r="B9" s="5" t="n">
        <v>33500</v>
      </c>
    </row>
    <row r="10">
      <c r="A10" s="4" t="inlineStr">
        <is>
          <t>State</t>
        </is>
      </c>
    </row>
    <row r="11">
      <c r="A11" s="3" t="inlineStr">
        <is>
          <t>Operating Loss Carryforwards [Line Items]</t>
        </is>
      </c>
    </row>
    <row r="12">
      <c r="A12" s="4" t="inlineStr">
        <is>
          <t>Net operating losses</t>
        </is>
      </c>
      <c r="B12" s="5" t="n">
        <v>2000</v>
      </c>
      <c r="C12" s="5" t="n">
        <v>1000</v>
      </c>
    </row>
    <row r="13">
      <c r="A13" s="4" t="inlineStr">
        <is>
          <t>NOLs, annual limitations on use</t>
        </is>
      </c>
      <c r="B13" s="5" t="n">
        <v>14000</v>
      </c>
    </row>
    <row r="14">
      <c r="A14" s="4" t="inlineStr">
        <is>
          <t>NOLs, without regard to this permanent write-off</t>
        </is>
      </c>
      <c r="B14" s="5" t="n">
        <v>15200</v>
      </c>
    </row>
    <row r="15">
      <c r="A15" s="4" t="inlineStr">
        <is>
          <t>Foreign</t>
        </is>
      </c>
    </row>
    <row r="16">
      <c r="A16" s="3" t="inlineStr">
        <is>
          <t>Operating Loss Carryforwards [Line Items]</t>
        </is>
      </c>
    </row>
    <row r="17">
      <c r="A17" s="4" t="inlineStr">
        <is>
          <t>Net operating losses</t>
        </is>
      </c>
      <c r="B17" s="6" t="n">
        <v>0</v>
      </c>
      <c r="C1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Income Taxes - Rollforward Net operating losses (Details) - USD ($) $ in Millions</t>
        </is>
      </c>
      <c r="B1" s="2" t="inlineStr">
        <is>
          <t>12 Months Ended</t>
        </is>
      </c>
      <c r="D1" s="2" t="inlineStr">
        <is>
          <t>24 Months Ended</t>
        </is>
      </c>
    </row>
    <row r="2">
      <c r="B2" s="2" t="inlineStr">
        <is>
          <t>Dec. 31, 2020</t>
        </is>
      </c>
      <c r="C2" s="2" t="inlineStr">
        <is>
          <t>Dec. 31, 2019</t>
        </is>
      </c>
      <c r="D2" s="2" t="inlineStr">
        <is>
          <t>Dec. 31, 2020</t>
        </is>
      </c>
    </row>
    <row r="3">
      <c r="A3" s="3" t="inlineStr">
        <is>
          <t>Income Taxes</t>
        </is>
      </c>
    </row>
    <row r="4">
      <c r="A4" s="4" t="inlineStr">
        <is>
          <t>Balance at January 1,</t>
        </is>
      </c>
      <c r="B4" s="10" t="n">
        <v>1.8</v>
      </c>
      <c r="C4" s="10" t="n">
        <v>1.9</v>
      </c>
      <c r="D4" s="10" t="n">
        <v>1.9</v>
      </c>
    </row>
    <row r="5">
      <c r="A5" s="4" t="inlineStr">
        <is>
          <t>NOL generated (utilized)</t>
        </is>
      </c>
      <c r="B5" s="11" t="n">
        <v>1.1</v>
      </c>
      <c r="C5" s="11" t="n">
        <v>-0.1</v>
      </c>
    </row>
    <row r="6">
      <c r="A6" s="4" t="inlineStr">
        <is>
          <t>Balance at December 31,</t>
        </is>
      </c>
      <c r="B6" s="10" t="n">
        <v>2.9</v>
      </c>
      <c r="C6" s="10" t="n">
        <v>1.8</v>
      </c>
      <c r="D6" s="11" t="n">
        <v>2.9</v>
      </c>
    </row>
    <row r="7">
      <c r="A7" s="4" t="inlineStr">
        <is>
          <t>Global Intangible Low-Taxed Income (in percent)</t>
        </is>
      </c>
      <c r="B7" s="4" t="inlineStr">
        <is>
          <t>10.50%</t>
        </is>
      </c>
    </row>
    <row r="8">
      <c r="A8" s="4" t="inlineStr">
        <is>
          <t>Penalties and interest related to unrecognized tax benefits</t>
        </is>
      </c>
      <c r="D8"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6" customWidth="1" min="2" max="2"/>
    <col width="29" customWidth="1" min="3" max="3"/>
  </cols>
  <sheetData>
    <row r="1">
      <c r="A1" s="1" t="inlineStr">
        <is>
          <t>Significant Customers, Concentrations of Credit Risk and Geographic Information (Details) $ in Thousands</t>
        </is>
      </c>
      <c r="B1" s="2" t="inlineStr">
        <is>
          <t>12 Months Ended</t>
        </is>
      </c>
    </row>
    <row r="2">
      <c r="B2" s="2" t="inlineStr">
        <is>
          <t>Dec. 31, 2020USD ($)segmentcustomer</t>
        </is>
      </c>
      <c r="C2" s="2" t="inlineStr">
        <is>
          <t>Dec. 31, 2019USD ($)customer</t>
        </is>
      </c>
    </row>
    <row r="3">
      <c r="A3" s="3" t="inlineStr">
        <is>
          <t>Significant Customers, Concentration of Credit Risk and Geographic Information</t>
        </is>
      </c>
    </row>
    <row r="4">
      <c r="A4" s="4" t="inlineStr">
        <is>
          <t>Number of operating segments | segment</t>
        </is>
      </c>
      <c r="B4" s="5" t="n">
        <v>1</v>
      </c>
    </row>
    <row r="5">
      <c r="A5" s="4" t="inlineStr">
        <is>
          <t>Revenue, net</t>
        </is>
      </c>
      <c r="B5" s="6" t="n">
        <v>6888</v>
      </c>
      <c r="C5" s="6" t="n">
        <v>7305</v>
      </c>
    </row>
    <row r="6">
      <c r="A6" s="4" t="inlineStr">
        <is>
          <t>Allowance for doubtful accounts</t>
        </is>
      </c>
      <c r="B6" s="6" t="n">
        <v>0</v>
      </c>
      <c r="C6" s="6" t="n">
        <v>0</v>
      </c>
    </row>
    <row r="7">
      <c r="A7" s="4" t="inlineStr">
        <is>
          <t>Net revenue | Customer Concentration Risk | Customer A</t>
        </is>
      </c>
    </row>
    <row r="8">
      <c r="A8" s="3" t="inlineStr">
        <is>
          <t>Significant Customers, Concentration of Credit Risk and Geographic Information</t>
        </is>
      </c>
    </row>
    <row r="9">
      <c r="A9" s="4" t="inlineStr">
        <is>
          <t>Concentration risk (as a percent)</t>
        </is>
      </c>
      <c r="B9" s="4" t="inlineStr">
        <is>
          <t>17.00%</t>
        </is>
      </c>
      <c r="C9" s="4" t="inlineStr">
        <is>
          <t>10.00%</t>
        </is>
      </c>
    </row>
    <row r="10">
      <c r="A10" s="4" t="inlineStr">
        <is>
          <t>Net revenue | Customer Concentration Risk | Customer B</t>
        </is>
      </c>
    </row>
    <row r="11">
      <c r="A11" s="3" t="inlineStr">
        <is>
          <t>Significant Customers, Concentration of Credit Risk and Geographic Information</t>
        </is>
      </c>
    </row>
    <row r="12">
      <c r="A12" s="4" t="inlineStr">
        <is>
          <t>Concentration risk (as a percent)</t>
        </is>
      </c>
      <c r="B12" s="4" t="inlineStr">
        <is>
          <t>16.00%</t>
        </is>
      </c>
      <c r="C12" s="4" t="inlineStr">
        <is>
          <t>37.00%</t>
        </is>
      </c>
    </row>
    <row r="13">
      <c r="A13" s="4" t="inlineStr">
        <is>
          <t>Net revenue | Customer Concentration Risk | Customer C</t>
        </is>
      </c>
    </row>
    <row r="14">
      <c r="A14" s="3" t="inlineStr">
        <is>
          <t>Significant Customers, Concentration of Credit Risk and Geographic Information</t>
        </is>
      </c>
    </row>
    <row r="15">
      <c r="A15" s="4" t="inlineStr">
        <is>
          <t>Concentration risk (as a percent)</t>
        </is>
      </c>
      <c r="B15" s="4" t="inlineStr">
        <is>
          <t>12.00%</t>
        </is>
      </c>
      <c r="C15" s="4" t="inlineStr">
        <is>
          <t>10.00%</t>
        </is>
      </c>
    </row>
    <row r="16">
      <c r="A16" s="4" t="inlineStr">
        <is>
          <t>Net revenue | Customer Concentration Risk | Customer D</t>
        </is>
      </c>
    </row>
    <row r="17">
      <c r="A17" s="3" t="inlineStr">
        <is>
          <t>Significant Customers, Concentration of Credit Risk and Geographic Information</t>
        </is>
      </c>
    </row>
    <row r="18">
      <c r="A18" s="4" t="inlineStr">
        <is>
          <t>Concentration risk (as a percent)</t>
        </is>
      </c>
      <c r="B18" s="4" t="inlineStr">
        <is>
          <t>10.00%</t>
        </is>
      </c>
      <c r="C18" s="4" t="inlineStr">
        <is>
          <t>10.00%</t>
        </is>
      </c>
    </row>
    <row r="19">
      <c r="A19" s="4" t="inlineStr">
        <is>
          <t>Net revenue | Geographic Concentration Risk</t>
        </is>
      </c>
    </row>
    <row r="20">
      <c r="A20" s="3" t="inlineStr">
        <is>
          <t>Significant Customers, Concentration of Credit Risk and Geographic Information</t>
        </is>
      </c>
    </row>
    <row r="21">
      <c r="A21" s="4" t="inlineStr">
        <is>
          <t>Revenue, net</t>
        </is>
      </c>
      <c r="B21" s="6" t="n">
        <v>6888</v>
      </c>
      <c r="C21" s="6" t="n">
        <v>7305</v>
      </c>
    </row>
    <row r="22">
      <c r="A22" s="4" t="inlineStr">
        <is>
          <t>Net revenue | Geographic Concentration Risk | United states</t>
        </is>
      </c>
    </row>
    <row r="23">
      <c r="A23" s="3" t="inlineStr">
        <is>
          <t>Significant Customers, Concentration of Credit Risk and Geographic Information</t>
        </is>
      </c>
    </row>
    <row r="24">
      <c r="A24" s="4" t="inlineStr">
        <is>
          <t>Revenue, net</t>
        </is>
      </c>
      <c r="B24" s="5" t="n">
        <v>2832</v>
      </c>
      <c r="C24" s="5" t="n">
        <v>3726</v>
      </c>
    </row>
    <row r="25">
      <c r="A25" s="4" t="inlineStr">
        <is>
          <t>Net revenue | Geographic Concentration Risk | Asia and Middle East</t>
        </is>
      </c>
    </row>
    <row r="26">
      <c r="A26" s="3" t="inlineStr">
        <is>
          <t>Significant Customers, Concentration of Credit Risk and Geographic Information</t>
        </is>
      </c>
    </row>
    <row r="27">
      <c r="A27" s="4" t="inlineStr">
        <is>
          <t>Revenue, net</t>
        </is>
      </c>
      <c r="B27" s="5" t="n">
        <v>3575</v>
      </c>
      <c r="C27" s="5" t="n">
        <v>2949</v>
      </c>
    </row>
    <row r="28">
      <c r="A28" s="4" t="inlineStr">
        <is>
          <t>Net revenue | Geographic Concentration Risk | Europe and other</t>
        </is>
      </c>
    </row>
    <row r="29">
      <c r="A29" s="3" t="inlineStr">
        <is>
          <t>Significant Customers, Concentration of Credit Risk and Geographic Information</t>
        </is>
      </c>
    </row>
    <row r="30">
      <c r="A30" s="4" t="inlineStr">
        <is>
          <t>Revenue, net</t>
        </is>
      </c>
      <c r="B30" s="6" t="n">
        <v>481</v>
      </c>
      <c r="C30" s="6" t="n">
        <v>630</v>
      </c>
    </row>
    <row r="31">
      <c r="A31" s="4" t="inlineStr">
        <is>
          <t>Accounts receivable | Credit Concentration Risk</t>
        </is>
      </c>
    </row>
    <row r="32">
      <c r="A32" s="3" t="inlineStr">
        <is>
          <t>Significant Customers, Concentration of Credit Risk and Geographic Information</t>
        </is>
      </c>
    </row>
    <row r="33">
      <c r="A33" s="4" t="inlineStr">
        <is>
          <t>Number of customers | customer</t>
        </is>
      </c>
      <c r="B33" s="5" t="n">
        <v>2</v>
      </c>
      <c r="C33" s="5" t="n">
        <v>4</v>
      </c>
    </row>
    <row r="34">
      <c r="A34" s="4" t="inlineStr">
        <is>
          <t>Accounts receivable | Credit Concentration Risk | Customer One</t>
        </is>
      </c>
    </row>
    <row r="35">
      <c r="A35" s="3" t="inlineStr">
        <is>
          <t>Significant Customers, Concentration of Credit Risk and Geographic Information</t>
        </is>
      </c>
    </row>
    <row r="36">
      <c r="A36" s="4" t="inlineStr">
        <is>
          <t>Concentration risk (as a percent)</t>
        </is>
      </c>
      <c r="B36" s="4" t="inlineStr">
        <is>
          <t>47.00%</t>
        </is>
      </c>
      <c r="C36" s="4" t="inlineStr">
        <is>
          <t>29.00%</t>
        </is>
      </c>
    </row>
    <row r="37">
      <c r="A37" s="4" t="inlineStr">
        <is>
          <t>Accounts receivable | Credit Concentration Risk | Customer Two</t>
        </is>
      </c>
    </row>
    <row r="38">
      <c r="A38" s="3" t="inlineStr">
        <is>
          <t>Significant Customers, Concentration of Credit Risk and Geographic Information</t>
        </is>
      </c>
    </row>
    <row r="39">
      <c r="A39" s="4" t="inlineStr">
        <is>
          <t>Concentration risk (as a percent)</t>
        </is>
      </c>
      <c r="B39" s="4" t="inlineStr">
        <is>
          <t>22.00%</t>
        </is>
      </c>
      <c r="C39" s="4" t="inlineStr">
        <is>
          <t>20.00%</t>
        </is>
      </c>
    </row>
    <row r="40">
      <c r="A40" s="4" t="inlineStr">
        <is>
          <t>Accounts receivable | Credit Concentration Risk | Customer Three</t>
        </is>
      </c>
    </row>
    <row r="41">
      <c r="A41" s="3" t="inlineStr">
        <is>
          <t>Significant Customers, Concentration of Credit Risk and Geographic Information</t>
        </is>
      </c>
    </row>
    <row r="42">
      <c r="A42" s="4" t="inlineStr">
        <is>
          <t>Concentration risk (as a percent)</t>
        </is>
      </c>
      <c r="C42" s="4" t="inlineStr">
        <is>
          <t>11.00%</t>
        </is>
      </c>
    </row>
    <row r="43">
      <c r="A43" s="4" t="inlineStr">
        <is>
          <t>Accounts receivable | Credit Concentration Risk | Customer Four</t>
        </is>
      </c>
    </row>
    <row r="44">
      <c r="A44" s="3" t="inlineStr">
        <is>
          <t>Significant Customers, Concentration of Credit Risk and Geographic Information</t>
        </is>
      </c>
    </row>
    <row r="45">
      <c r="A45" s="4" t="inlineStr">
        <is>
          <t>Concentration risk (as a percent)</t>
        </is>
      </c>
      <c r="C45" s="4" t="inlineStr">
        <is>
          <t>11.00%</t>
        </is>
      </c>
    </row>
    <row r="46">
      <c r="A46" s="4" t="inlineStr">
        <is>
          <t>Assets | Geographic Concentration Risk</t>
        </is>
      </c>
    </row>
    <row r="47">
      <c r="A47" s="3" t="inlineStr">
        <is>
          <t>Significant Customers, Concentration of Credit Risk and Geographic Information</t>
        </is>
      </c>
    </row>
    <row r="48">
      <c r="A48" s="4" t="inlineStr">
        <is>
          <t>Total long-lived assets</t>
        </is>
      </c>
      <c r="B48" s="6" t="n">
        <v>1526</v>
      </c>
      <c r="C48" s="6" t="n">
        <v>1501</v>
      </c>
    </row>
    <row r="49">
      <c r="A49" s="4" t="inlineStr">
        <is>
          <t>Assets | Geographic Concentration Risk | United states</t>
        </is>
      </c>
    </row>
    <row r="50">
      <c r="A50" s="3" t="inlineStr">
        <is>
          <t>Significant Customers, Concentration of Credit Risk and Geographic Information</t>
        </is>
      </c>
    </row>
    <row r="51">
      <c r="A51" s="4" t="inlineStr">
        <is>
          <t>Total long-lived assets</t>
        </is>
      </c>
      <c r="B51" s="5" t="n">
        <v>1194</v>
      </c>
      <c r="C51" s="5" t="n">
        <v>648</v>
      </c>
    </row>
    <row r="52">
      <c r="A52" s="4" t="inlineStr">
        <is>
          <t>Assets | Geographic Concentration Risk | Asia</t>
        </is>
      </c>
    </row>
    <row r="53">
      <c r="A53" s="3" t="inlineStr">
        <is>
          <t>Significant Customers, Concentration of Credit Risk and Geographic Information</t>
        </is>
      </c>
    </row>
    <row r="54">
      <c r="A54" s="4" t="inlineStr">
        <is>
          <t>Total long-lived assets</t>
        </is>
      </c>
      <c r="B54" s="6" t="n">
        <v>332</v>
      </c>
      <c r="C54" s="6" t="n">
        <v>8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tirement Savings Plan (Details) - USD ($)</t>
        </is>
      </c>
      <c r="B1" s="2" t="inlineStr">
        <is>
          <t>12 Months Ended</t>
        </is>
      </c>
    </row>
    <row r="2">
      <c r="B2" s="2" t="inlineStr">
        <is>
          <t>Dec. 31, 2020</t>
        </is>
      </c>
      <c r="C2" s="2" t="inlineStr">
        <is>
          <t>Dec. 31, 2019</t>
        </is>
      </c>
    </row>
    <row r="3">
      <c r="A3" s="3" t="inlineStr">
        <is>
          <t>Defined Contribution Plan Disclosure [Line Items]</t>
        </is>
      </c>
    </row>
    <row r="4">
      <c r="A4" s="4" t="inlineStr">
        <is>
          <t>Employer matching contribution (in percent)</t>
        </is>
      </c>
      <c r="B4" s="4" t="inlineStr">
        <is>
          <t>50.00%</t>
        </is>
      </c>
    </row>
    <row r="5">
      <c r="A5" s="4" t="inlineStr">
        <is>
          <t>Employer matching maximum contribution</t>
        </is>
      </c>
      <c r="B5" s="6" t="n">
        <v>500</v>
      </c>
    </row>
    <row r="6">
      <c r="A6" s="4" t="inlineStr">
        <is>
          <t>Matching contributions</t>
        </is>
      </c>
      <c r="B6" s="6" t="n">
        <v>3000</v>
      </c>
      <c r="C6" s="6" t="n">
        <v>3000</v>
      </c>
    </row>
    <row r="7">
      <c r="A7" s="4" t="inlineStr">
        <is>
          <t>Minimum</t>
        </is>
      </c>
    </row>
    <row r="8">
      <c r="A8" s="3" t="inlineStr">
        <is>
          <t>Defined Contribution Plan Disclosure [Line Items]</t>
        </is>
      </c>
    </row>
    <row r="9">
      <c r="A9" s="4" t="inlineStr">
        <is>
          <t>Employee contribution (in percent)</t>
        </is>
      </c>
      <c r="B9" s="4" t="inlineStr">
        <is>
          <t>1.00%</t>
        </is>
      </c>
    </row>
    <row r="10">
      <c r="A10" s="4" t="inlineStr">
        <is>
          <t>Maximum</t>
        </is>
      </c>
    </row>
    <row r="11">
      <c r="A11" s="3" t="inlineStr">
        <is>
          <t>Defined Contribution Plan Disclosure [Line Items]</t>
        </is>
      </c>
    </row>
    <row r="12">
      <c r="A12" s="4" t="inlineStr">
        <is>
          <t>Employee contribution (in percent)</t>
        </is>
      </c>
      <c r="B12" s="4" t="inlineStr">
        <is>
          <t>6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Paycheck Protection Program Loan (Details) $ in Thousands</t>
        </is>
      </c>
      <c r="B1" s="2" t="inlineStr">
        <is>
          <t>Dec. 31, 2020USD ($)</t>
        </is>
      </c>
    </row>
    <row r="2">
      <c r="A2" s="4" t="inlineStr">
        <is>
          <t>Paycheck Protection Program Loan</t>
        </is>
      </c>
    </row>
    <row r="3">
      <c r="A3" s="3" t="inlineStr">
        <is>
          <t>Short-term Debt [Line Items]</t>
        </is>
      </c>
    </row>
    <row r="4">
      <c r="A4" s="4" t="inlineStr">
        <is>
          <t>Aggregate principal amount</t>
        </is>
      </c>
      <c r="B4" s="6" t="n">
        <v>1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4" t="inlineStr">
        <is>
          <t>BKF Capital</t>
        </is>
      </c>
    </row>
    <row r="4">
      <c r="A4" s="3" t="inlineStr">
        <is>
          <t>Due to Qualstar</t>
        </is>
      </c>
    </row>
    <row r="5">
      <c r="A5" s="4" t="inlineStr">
        <is>
          <t>Revenue from related parties</t>
        </is>
      </c>
      <c r="B5" s="6" t="n">
        <v>2</v>
      </c>
      <c r="C5" s="6" t="n">
        <v>2</v>
      </c>
    </row>
    <row r="6">
      <c r="A6" s="4" t="inlineStr">
        <is>
          <t>Receivable from related party</t>
        </is>
      </c>
      <c r="B6" s="5" t="n">
        <v>0</v>
      </c>
      <c r="C6" s="5" t="n">
        <v>4</v>
      </c>
    </row>
    <row r="7">
      <c r="A7" s="4" t="inlineStr">
        <is>
          <t>Qualstar</t>
        </is>
      </c>
    </row>
    <row r="8">
      <c r="A8" s="3" t="inlineStr">
        <is>
          <t>Due from Qualstar</t>
        </is>
      </c>
    </row>
    <row r="9">
      <c r="A9" s="4" t="inlineStr">
        <is>
          <t>Due from Qualstar, beginning balance</t>
        </is>
      </c>
      <c r="B9" s="5" t="n">
        <v>24</v>
      </c>
      <c r="C9" s="5" t="n">
        <v>3</v>
      </c>
    </row>
    <row r="10">
      <c r="A10" s="4" t="inlineStr">
        <is>
          <t>Billed to Qualstar by Interlink</t>
        </is>
      </c>
      <c r="B10" s="5" t="n">
        <v>645</v>
      </c>
      <c r="C10" s="5" t="n">
        <v>269</v>
      </c>
    </row>
    <row r="11">
      <c r="A11" s="4" t="inlineStr">
        <is>
          <t>Paid by Qualstar to Interlink</t>
        </is>
      </c>
      <c r="B11" s="5" t="n">
        <v>-617</v>
      </c>
      <c r="C11" s="5" t="n">
        <v>-248</v>
      </c>
    </row>
    <row r="12">
      <c r="A12" s="4" t="inlineStr">
        <is>
          <t>Due from Qualstar, end balance</t>
        </is>
      </c>
      <c r="B12" s="5" t="n">
        <v>52</v>
      </c>
      <c r="C12" s="5" t="n">
        <v>24</v>
      </c>
    </row>
    <row r="13">
      <c r="A13" s="3" t="inlineStr">
        <is>
          <t>Due to Qualstar</t>
        </is>
      </c>
    </row>
    <row r="14">
      <c r="A14" s="4" t="inlineStr">
        <is>
          <t>Due to Qualstar, beginning balance</t>
        </is>
      </c>
      <c r="B14" s="5" t="n">
        <v>12</v>
      </c>
      <c r="C14" s="5" t="n">
        <v>2</v>
      </c>
    </row>
    <row r="15">
      <c r="A15" s="4" t="inlineStr">
        <is>
          <t>Billed to Interlink by Qualstar</t>
        </is>
      </c>
      <c r="B15" s="5" t="n">
        <v>123</v>
      </c>
      <c r="C15" s="5" t="n">
        <v>52</v>
      </c>
    </row>
    <row r="16">
      <c r="A16" s="4" t="inlineStr">
        <is>
          <t>Paid by Interlink to Qualstar</t>
        </is>
      </c>
      <c r="B16" s="5" t="n">
        <v>-101</v>
      </c>
      <c r="C16" s="5" t="n">
        <v>-42</v>
      </c>
    </row>
    <row r="17">
      <c r="A17" s="4" t="inlineStr">
        <is>
          <t>Due to Qualstar, end balance</t>
        </is>
      </c>
      <c r="B17" s="5" t="n">
        <v>34</v>
      </c>
      <c r="C17" s="5" t="n">
        <v>12</v>
      </c>
    </row>
    <row r="18">
      <c r="A18" s="4" t="inlineStr">
        <is>
          <t>Proceeds from Fees Received</t>
        </is>
      </c>
      <c r="B18" s="6" t="n">
        <v>617</v>
      </c>
      <c r="C18" s="6" t="n">
        <v>2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20" customWidth="1" min="3" max="3"/>
    <col width="24" customWidth="1" min="4" max="4"/>
    <col width="21" customWidth="1" min="5" max="5"/>
  </cols>
  <sheetData>
    <row r="1">
      <c r="A1" s="1" t="inlineStr">
        <is>
          <t>Commitments - Right of Use Assets and Liabilities (Details) $ in Thousands</t>
        </is>
      </c>
      <c r="B1" s="2" t="inlineStr">
        <is>
          <t>1 Months Ended</t>
        </is>
      </c>
      <c r="D1" s="2" t="inlineStr">
        <is>
          <t>12 Months Ended</t>
        </is>
      </c>
    </row>
    <row r="2">
      <c r="B2" s="2" t="inlineStr">
        <is>
          <t>Jun. 30, 2020USD ($)ft²</t>
        </is>
      </c>
      <c r="C2" s="2" t="inlineStr">
        <is>
          <t>May 31, 2020USD ($)</t>
        </is>
      </c>
      <c r="D2" s="2" t="inlineStr">
        <is>
          <t>Dec. 31, 2020USD ($)</t>
        </is>
      </c>
      <c r="E2" s="2" t="inlineStr">
        <is>
          <t>Dec. 31, 2019USD ($)</t>
        </is>
      </c>
    </row>
    <row r="3">
      <c r="A3" s="4" t="inlineStr">
        <is>
          <t>Weighted average incremental borrowing rate used to determine initial value of right of use ROU assets and lease liabilities</t>
        </is>
      </c>
      <c r="D3" s="4" t="inlineStr">
        <is>
          <t>6.75%</t>
        </is>
      </c>
      <c r="E3" s="4" t="inlineStr">
        <is>
          <t>6.75%</t>
        </is>
      </c>
    </row>
    <row r="4">
      <c r="A4" s="4" t="inlineStr">
        <is>
          <t>ROU asset</t>
        </is>
      </c>
      <c r="D4" s="6" t="n">
        <v>334</v>
      </c>
      <c r="E4" s="6" t="n">
        <v>203</v>
      </c>
    </row>
    <row r="5">
      <c r="A5" s="4" t="inlineStr">
        <is>
          <t>Lease liability</t>
        </is>
      </c>
      <c r="D5" s="5" t="n">
        <v>219</v>
      </c>
      <c r="E5" s="5" t="n">
        <v>154</v>
      </c>
    </row>
    <row r="6">
      <c r="A6" s="4" t="inlineStr">
        <is>
          <t>Lease liabilities, long term</t>
        </is>
      </c>
      <c r="D6" s="5" t="n">
        <v>140</v>
      </c>
      <c r="E6" s="5" t="n">
        <v>66</v>
      </c>
    </row>
    <row r="7">
      <c r="A7" s="4" t="inlineStr">
        <is>
          <t>Rent expense</t>
        </is>
      </c>
      <c r="D7" s="6" t="n">
        <v>263</v>
      </c>
      <c r="E7" s="6" t="n">
        <v>283</v>
      </c>
    </row>
    <row r="8">
      <c r="A8" s="3" t="inlineStr">
        <is>
          <t>Right of use assets and liabilities</t>
        </is>
      </c>
    </row>
    <row r="9">
      <c r="A9" s="4" t="inlineStr">
        <is>
          <t>Weighted-average remaining lease term</t>
        </is>
      </c>
      <c r="D9" s="4" t="inlineStr">
        <is>
          <t>1 year 5 months 12 days</t>
        </is>
      </c>
    </row>
    <row r="10">
      <c r="A10" s="4" t="inlineStr">
        <is>
          <t>JAPAN</t>
        </is>
      </c>
    </row>
    <row r="11">
      <c r="A11" s="4" t="inlineStr">
        <is>
          <t>Area of sublease space | ft²</t>
        </is>
      </c>
      <c r="B11" s="5" t="n">
        <v>500</v>
      </c>
    </row>
    <row r="12">
      <c r="A12" s="4" t="inlineStr">
        <is>
          <t>Sublease rent per month</t>
        </is>
      </c>
      <c r="B12" s="6" t="n">
        <v>900</v>
      </c>
    </row>
    <row r="13">
      <c r="A13" s="4" t="inlineStr">
        <is>
          <t>Singapore</t>
        </is>
      </c>
    </row>
    <row r="14">
      <c r="A14" s="4" t="inlineStr">
        <is>
          <t>Area of sublease space | ft²</t>
        </is>
      </c>
      <c r="B14" s="5" t="n">
        <v>4544</v>
      </c>
    </row>
    <row r="15">
      <c r="A15" s="4" t="inlineStr">
        <is>
          <t>Sublease rent per month</t>
        </is>
      </c>
      <c r="B15" s="6" t="n">
        <v>9700</v>
      </c>
    </row>
    <row r="16">
      <c r="A16" s="4" t="inlineStr">
        <is>
          <t>Hong Kong</t>
        </is>
      </c>
    </row>
    <row r="17">
      <c r="A17" s="4" t="inlineStr">
        <is>
          <t>Area of sublease space | ft²</t>
        </is>
      </c>
      <c r="B17" s="5" t="n">
        <v>3000</v>
      </c>
    </row>
    <row r="18">
      <c r="A18" s="4" t="inlineStr">
        <is>
          <t>Sublease rent per month</t>
        </is>
      </c>
      <c r="B18" s="6" t="n">
        <v>2000</v>
      </c>
    </row>
    <row r="19">
      <c r="A19" s="4" t="inlineStr">
        <is>
          <t>Space located in Irvine, California for executive offices, sales, finance and administration</t>
        </is>
      </c>
    </row>
    <row r="20">
      <c r="A20" s="4" t="inlineStr">
        <is>
          <t>Area of sublease space | ft²</t>
        </is>
      </c>
      <c r="B20" s="5" t="n">
        <v>4351</v>
      </c>
    </row>
    <row r="21">
      <c r="A21" s="4" t="inlineStr">
        <is>
          <t>Sublease rent per month</t>
        </is>
      </c>
      <c r="B21" s="6" t="n">
        <v>5439</v>
      </c>
    </row>
    <row r="22">
      <c r="A22" s="4" t="inlineStr">
        <is>
          <t>Percentage of annual increase in sublease rent</t>
        </is>
      </c>
      <c r="B22" s="4" t="inlineStr">
        <is>
          <t>3.00%</t>
        </is>
      </c>
    </row>
    <row r="23">
      <c r="A23" s="4" t="inlineStr">
        <is>
          <t>Shenzhen, China manufacturing facility</t>
        </is>
      </c>
    </row>
    <row r="24">
      <c r="A24" s="4" t="inlineStr">
        <is>
          <t>Area of sublease space | ft²</t>
        </is>
      </c>
      <c r="B24" s="5" t="n">
        <v>14476</v>
      </c>
    </row>
    <row r="25">
      <c r="A25" s="4" t="inlineStr">
        <is>
          <t>Sublease rent per month</t>
        </is>
      </c>
      <c r="B25" s="6" t="n">
        <v>7800</v>
      </c>
      <c r="C25" s="6" t="n">
        <v>73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Commitments - Future Minimum Lease Payments (Details) $ in Thousands</t>
        </is>
      </c>
      <c r="B1" s="2" t="inlineStr">
        <is>
          <t>Dec. 31, 2020USD ($)</t>
        </is>
      </c>
    </row>
    <row r="2">
      <c r="A2" s="3" t="inlineStr">
        <is>
          <t>Operating Leases, Future Minimum Payments Due, Fiscal Year Maturity [Abstract]</t>
        </is>
      </c>
    </row>
    <row r="3">
      <c r="A3" s="4" t="inlineStr">
        <is>
          <t>2021</t>
        </is>
      </c>
      <c r="B3" s="6" t="n">
        <v>236</v>
      </c>
    </row>
    <row r="4">
      <c r="A4" s="4" t="inlineStr">
        <is>
          <t>2022</t>
        </is>
      </c>
      <c r="B4" s="5" t="n">
        <v>117</v>
      </c>
    </row>
    <row r="5">
      <c r="A5" s="4" t="inlineStr">
        <is>
          <t>2023</t>
        </is>
      </c>
      <c r="B5" s="5" t="n">
        <v>29</v>
      </c>
    </row>
    <row r="6">
      <c r="A6" s="4" t="inlineStr">
        <is>
          <t>Total undiscounted future non-cancelable minimum lease payments</t>
        </is>
      </c>
      <c r="B6" s="5" t="n">
        <v>382</v>
      </c>
    </row>
    <row r="7">
      <c r="A7" s="4" t="inlineStr">
        <is>
          <t>Less: imputed interest</t>
        </is>
      </c>
      <c r="B7" s="5" t="n">
        <v>-22</v>
      </c>
    </row>
    <row r="8">
      <c r="A8" s="4" t="inlineStr">
        <is>
          <t>Present value of lease liabilities</t>
        </is>
      </c>
      <c r="B8" s="6" t="n">
        <v>3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6" customWidth="1" min="2" max="2"/>
  </cols>
  <sheetData>
    <row r="1">
      <c r="A1" s="1" t="inlineStr">
        <is>
          <t>Contingencies (Details)</t>
        </is>
      </c>
      <c r="B1" s="2" t="inlineStr">
        <is>
          <t>12 Months Ended</t>
        </is>
      </c>
    </row>
    <row r="2">
      <c r="B2" s="2" t="inlineStr">
        <is>
          <t>Dec. 31, 2020</t>
        </is>
      </c>
    </row>
    <row r="3">
      <c r="A3" s="3" t="inlineStr">
        <is>
          <t>Contingencies</t>
        </is>
      </c>
    </row>
    <row r="4">
      <c r="A4" s="4" t="inlineStr">
        <is>
          <t>Period of warranty from date of shipment</t>
        </is>
      </c>
      <c r="B4" s="4" t="inlineStr">
        <is>
          <t>1 year</t>
        </is>
      </c>
    </row>
    <row r="5">
      <c r="A5" s="4" t="inlineStr">
        <is>
          <t>Extended warranty minimum period</t>
        </is>
      </c>
      <c r="B5" s="4" t="inlineStr">
        <is>
          <t>1 year</t>
        </is>
      </c>
    </row>
    <row r="6">
      <c r="A6" s="4" t="inlineStr">
        <is>
          <t>Mr Bronson</t>
        </is>
      </c>
    </row>
    <row r="7">
      <c r="A7" s="3" t="inlineStr">
        <is>
          <t>Contingencies</t>
        </is>
      </c>
    </row>
    <row r="8">
      <c r="A8" s="4" t="inlineStr">
        <is>
          <t>Period for severance payment</t>
        </is>
      </c>
      <c r="B8" s="4" t="inlineStr">
        <is>
          <t>12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COMPREHENSIVE INCOME (LOSS) - USD ($) $ in Thousands</t>
        </is>
      </c>
      <c r="B1" s="2" t="inlineStr">
        <is>
          <t>12 Months Ended</t>
        </is>
      </c>
    </row>
    <row r="2">
      <c r="B2" s="2" t="inlineStr">
        <is>
          <t>Dec. 31, 2020</t>
        </is>
      </c>
      <c r="C2" s="2" t="inlineStr">
        <is>
          <t>Dec. 31, 2019</t>
        </is>
      </c>
    </row>
    <row r="3">
      <c r="A3" s="3" t="inlineStr">
        <is>
          <t>CONSOLIDATED STATEMENTS COMPREHENSIVE INCOME (LOSS)</t>
        </is>
      </c>
    </row>
    <row r="4">
      <c r="A4" s="4" t="inlineStr">
        <is>
          <t>Net income (loss)</t>
        </is>
      </c>
      <c r="B4" s="6" t="n">
        <v>113</v>
      </c>
      <c r="C4" s="6" t="n">
        <v>-457</v>
      </c>
    </row>
    <row r="5">
      <c r="A5" s="3" t="inlineStr">
        <is>
          <t>Other comprehensive income (loss), net of tax:</t>
        </is>
      </c>
    </row>
    <row r="6">
      <c r="A6" s="4" t="inlineStr">
        <is>
          <t>Foreign currency translation adjustments</t>
        </is>
      </c>
      <c r="B6" s="5" t="n">
        <v>130</v>
      </c>
      <c r="C6" s="5" t="n">
        <v>-26</v>
      </c>
    </row>
    <row r="7">
      <c r="A7" s="4" t="inlineStr">
        <is>
          <t>Comprehensive income (loss)</t>
        </is>
      </c>
      <c r="B7" s="6" t="n">
        <v>243</v>
      </c>
      <c r="C7" s="6" t="n">
        <v>-4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t>
        </is>
      </c>
      <c r="B1" s="2" t="inlineStr">
        <is>
          <t>Common Stock</t>
        </is>
      </c>
      <c r="C1" s="2" t="inlineStr">
        <is>
          <t>Additional Paid-in-Capital</t>
        </is>
      </c>
      <c r="D1" s="2" t="inlineStr">
        <is>
          <t>Accumulated Other Comprehensive (Loss) Income</t>
        </is>
      </c>
      <c r="E1" s="2" t="inlineStr">
        <is>
          <t>Accumulated Deficit</t>
        </is>
      </c>
      <c r="F1" s="2" t="inlineStr">
        <is>
          <t>Total</t>
        </is>
      </c>
    </row>
    <row r="2">
      <c r="A2" s="4" t="inlineStr">
        <is>
          <t>Balance at beginning of year at Dec. 31, 2018</t>
        </is>
      </c>
      <c r="B2" s="6" t="n">
        <v>7000</v>
      </c>
      <c r="C2" s="6" t="n">
        <v>57871000</v>
      </c>
      <c r="D2" s="6" t="n">
        <v>-67000</v>
      </c>
      <c r="E2" s="6" t="n">
        <v>-48826000</v>
      </c>
      <c r="F2" s="6" t="n">
        <v>8985000</v>
      </c>
    </row>
    <row r="3">
      <c r="A3" s="4" t="inlineStr">
        <is>
          <t>Balance at beginning of year (in shares) at Dec. 31, 2018</t>
        </is>
      </c>
      <c r="B3" s="5" t="n">
        <v>6483</v>
      </c>
    </row>
    <row r="4">
      <c r="A4" s="4" t="inlineStr">
        <is>
          <t>Net income (loss)</t>
        </is>
      </c>
      <c r="E4" s="5" t="n">
        <v>-457000</v>
      </c>
      <c r="F4" s="5" t="n">
        <v>-457000</v>
      </c>
    </row>
    <row r="5">
      <c r="A5" s="4" t="inlineStr">
        <is>
          <t>Foreign currency translation adjustment</t>
        </is>
      </c>
      <c r="D5" s="5" t="n">
        <v>-26000</v>
      </c>
      <c r="F5" s="5" t="n">
        <v>-26000</v>
      </c>
    </row>
    <row r="6">
      <c r="A6" s="4" t="inlineStr">
        <is>
          <t>Stock repurchase</t>
        </is>
      </c>
      <c r="C6" s="5" t="n">
        <v>-6000</v>
      </c>
      <c r="F6" s="5" t="n">
        <v>-6000</v>
      </c>
    </row>
    <row r="7">
      <c r="A7" s="4" t="inlineStr">
        <is>
          <t>Stock repurchase (in shares)</t>
        </is>
      </c>
      <c r="B7" s="5" t="n">
        <v>-3</v>
      </c>
    </row>
    <row r="8">
      <c r="A8" s="4" t="inlineStr">
        <is>
          <t>Stock-based compensation expense</t>
        </is>
      </c>
      <c r="C8" s="5" t="n">
        <v>75000</v>
      </c>
      <c r="F8" s="5" t="n">
        <v>75000</v>
      </c>
    </row>
    <row r="9">
      <c r="A9" s="4" t="inlineStr">
        <is>
          <t>Shares Issued, Shares, Share-based Payment Arrangement, after Forfeiture</t>
        </is>
      </c>
      <c r="B9" s="5" t="n">
        <v>83</v>
      </c>
    </row>
    <row r="10">
      <c r="A10" s="4" t="inlineStr">
        <is>
          <t>Balance at end of year at Dec. 31, 2019</t>
        </is>
      </c>
      <c r="B10" s="6" t="n">
        <v>7000</v>
      </c>
      <c r="C10" s="5" t="n">
        <v>57940000</v>
      </c>
      <c r="D10" s="5" t="n">
        <v>-93000</v>
      </c>
      <c r="E10" s="5" t="n">
        <v>-49283000</v>
      </c>
      <c r="F10" s="6" t="n">
        <v>8571000</v>
      </c>
    </row>
    <row r="11">
      <c r="A11" s="4" t="inlineStr">
        <is>
          <t>Balance at end of year (in shares) at Dec. 31, 2019</t>
        </is>
      </c>
      <c r="B11" s="5" t="n">
        <v>6563</v>
      </c>
      <c r="F11" s="5" t="n">
        <v>6563000</v>
      </c>
    </row>
    <row r="12">
      <c r="A12" s="4" t="inlineStr">
        <is>
          <t>Net income (loss)</t>
        </is>
      </c>
      <c r="E12" s="5" t="n">
        <v>113000</v>
      </c>
      <c r="F12" s="6" t="n">
        <v>113000</v>
      </c>
    </row>
    <row r="13">
      <c r="A13" s="4" t="inlineStr">
        <is>
          <t>Foreign currency translation adjustment</t>
        </is>
      </c>
      <c r="D13" s="5" t="n">
        <v>130000</v>
      </c>
      <c r="F13" s="5" t="n">
        <v>130000</v>
      </c>
    </row>
    <row r="14">
      <c r="A14" s="4" t="inlineStr">
        <is>
          <t>Stock-based compensation expense</t>
        </is>
      </c>
      <c r="B14" s="6" t="n">
        <v>38</v>
      </c>
      <c r="C14" s="5" t="n">
        <v>26000</v>
      </c>
      <c r="F14" s="5" t="n">
        <v>26000</v>
      </c>
    </row>
    <row r="15">
      <c r="A15" s="4" t="inlineStr">
        <is>
          <t>Balance at end of year at Dec. 31, 2020</t>
        </is>
      </c>
      <c r="B15" s="6" t="n">
        <v>7000</v>
      </c>
      <c r="C15" s="6" t="n">
        <v>57966000</v>
      </c>
      <c r="D15" s="6" t="n">
        <v>37000</v>
      </c>
      <c r="E15" s="6" t="n">
        <v>-49170000</v>
      </c>
      <c r="F15" s="6" t="n">
        <v>8840000</v>
      </c>
    </row>
    <row r="16">
      <c r="A16" s="4" t="inlineStr">
        <is>
          <t>Balance at end of year (in shares) at Dec. 31, 2020</t>
        </is>
      </c>
      <c r="B16" s="5" t="n">
        <v>6601</v>
      </c>
      <c r="F16" s="5" t="n">
        <v>660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113</v>
      </c>
      <c r="C4" s="6" t="n">
        <v>-457</v>
      </c>
    </row>
    <row r="5">
      <c r="A5" s="3" t="inlineStr">
        <is>
          <t>Adjustments to reconcile net income (loss) to net cash provided by operating activities:</t>
        </is>
      </c>
    </row>
    <row r="6">
      <c r="A6" s="4" t="inlineStr">
        <is>
          <t>Depreciation and amortization</t>
        </is>
      </c>
      <c r="B6" s="5" t="n">
        <v>293</v>
      </c>
      <c r="C6" s="5" t="n">
        <v>251</v>
      </c>
    </row>
    <row r="7">
      <c r="A7" s="4" t="inlineStr">
        <is>
          <t>Stock-based compensation expense</t>
        </is>
      </c>
      <c r="B7" s="5" t="n">
        <v>26</v>
      </c>
      <c r="C7" s="5" t="n">
        <v>75</v>
      </c>
    </row>
    <row r="8">
      <c r="A8" s="4" t="inlineStr">
        <is>
          <t>Amortization of right-of-use assets</t>
        </is>
      </c>
      <c r="B8" s="5" t="n">
        <v>213</v>
      </c>
      <c r="C8" s="5" t="n">
        <v>192</v>
      </c>
    </row>
    <row r="9">
      <c r="A9" s="3" t="inlineStr">
        <is>
          <t>Changes in operating assets and liabilities:</t>
        </is>
      </c>
    </row>
    <row r="10">
      <c r="A10" s="4" t="inlineStr">
        <is>
          <t>Accounts receivable</t>
        </is>
      </c>
      <c r="B10" s="5" t="n">
        <v>-383</v>
      </c>
      <c r="C10" s="5" t="n">
        <v>50</v>
      </c>
    </row>
    <row r="11">
      <c r="A11" s="4" t="inlineStr">
        <is>
          <t>Inventories</t>
        </is>
      </c>
      <c r="B11" s="5" t="n">
        <v>99</v>
      </c>
      <c r="C11" s="5" t="n">
        <v>144</v>
      </c>
    </row>
    <row r="12">
      <c r="A12" s="4" t="inlineStr">
        <is>
          <t>Prepaid expenses and other assets</t>
        </is>
      </c>
      <c r="B12" s="5" t="n">
        <v>-62</v>
      </c>
      <c r="C12" s="5" t="n">
        <v>-27</v>
      </c>
    </row>
    <row r="13">
      <c r="A13" s="4" t="inlineStr">
        <is>
          <t>Accounts payable</t>
        </is>
      </c>
      <c r="B13" s="5" t="n">
        <v>-31</v>
      </c>
      <c r="C13" s="5" t="n">
        <v>-86</v>
      </c>
    </row>
    <row r="14">
      <c r="A14" s="4" t="inlineStr">
        <is>
          <t>Accrued liabilities</t>
        </is>
      </c>
      <c r="B14" s="5" t="n">
        <v>32</v>
      </c>
      <c r="C14" s="5" t="n">
        <v>5</v>
      </c>
    </row>
    <row r="15">
      <c r="A15" s="4" t="inlineStr">
        <is>
          <t>Accrued income taxes</t>
        </is>
      </c>
      <c r="B15" s="5" t="n">
        <v>47</v>
      </c>
      <c r="C15" s="5" t="n">
        <v>-26</v>
      </c>
    </row>
    <row r="16">
      <c r="A16" s="4" t="inlineStr">
        <is>
          <t>Deferred taxes</t>
        </is>
      </c>
      <c r="B16" s="5" t="n">
        <v>-91</v>
      </c>
      <c r="C16" s="5" t="n">
        <v>43</v>
      </c>
    </row>
    <row r="17">
      <c r="A17" s="4" t="inlineStr">
        <is>
          <t>Lease liabilities</t>
        </is>
      </c>
      <c r="B17" s="5" t="n">
        <v>-204</v>
      </c>
      <c r="C17" s="5" t="n">
        <v>-175</v>
      </c>
    </row>
    <row r="18">
      <c r="A18" s="4" t="inlineStr">
        <is>
          <t>Deferred revenue</t>
        </is>
      </c>
      <c r="B18" s="5" t="n">
        <v>-13</v>
      </c>
      <c r="C18" s="5" t="n">
        <v>13</v>
      </c>
    </row>
    <row r="19">
      <c r="A19" s="4" t="inlineStr">
        <is>
          <t>Net cash provided by operating activities</t>
        </is>
      </c>
      <c r="B19" s="5" t="n">
        <v>39</v>
      </c>
      <c r="C19" s="5" t="n">
        <v>2</v>
      </c>
    </row>
    <row r="20">
      <c r="A20" s="3" t="inlineStr">
        <is>
          <t>Cash flows from investing activities:</t>
        </is>
      </c>
    </row>
    <row r="21">
      <c r="A21" s="4" t="inlineStr">
        <is>
          <t>Property, plant and equipment</t>
        </is>
      </c>
      <c r="B21" s="5" t="n">
        <v>-7</v>
      </c>
      <c r="C21" s="5" t="n">
        <v>-141</v>
      </c>
    </row>
    <row r="22">
      <c r="A22" s="4" t="inlineStr">
        <is>
          <t>Intangible assets</t>
        </is>
      </c>
      <c r="B22" s="5" t="n">
        <v>-83</v>
      </c>
      <c r="C22" s="5" t="n">
        <v>-92</v>
      </c>
    </row>
    <row r="23">
      <c r="A23" s="4" t="inlineStr">
        <is>
          <t>Net cash used in investing activities</t>
        </is>
      </c>
      <c r="B23" s="5" t="n">
        <v>-90</v>
      </c>
      <c r="C23" s="5" t="n">
        <v>-233</v>
      </c>
    </row>
    <row r="24">
      <c r="A24" s="3" t="inlineStr">
        <is>
          <t>Cash flows from financing activities:</t>
        </is>
      </c>
    </row>
    <row r="25">
      <c r="A25" s="4" t="inlineStr">
        <is>
          <t>Proceeds from PPP loan</t>
        </is>
      </c>
      <c r="B25" s="5" t="n">
        <v>186</v>
      </c>
    </row>
    <row r="26">
      <c r="A26" s="4" t="inlineStr">
        <is>
          <t>Share repurchase</t>
        </is>
      </c>
      <c r="C26" s="5" t="n">
        <v>-6</v>
      </c>
    </row>
    <row r="27">
      <c r="A27" s="4" t="inlineStr">
        <is>
          <t>Net cash provided by financing activities</t>
        </is>
      </c>
      <c r="B27" s="5" t="n">
        <v>186</v>
      </c>
      <c r="C27" s="5" t="n">
        <v>-6</v>
      </c>
    </row>
    <row r="28">
      <c r="A28" s="4" t="inlineStr">
        <is>
          <t>Effect of exchange rate changes on cash</t>
        </is>
      </c>
      <c r="B28" s="5" t="n">
        <v>146</v>
      </c>
      <c r="C28" s="5" t="n">
        <v>-26</v>
      </c>
    </row>
    <row r="29">
      <c r="A29" s="4" t="inlineStr">
        <is>
          <t>Net increase (decrease) in cash, cash equivalents, and restricted cash</t>
        </is>
      </c>
      <c r="B29" s="5" t="n">
        <v>281</v>
      </c>
      <c r="C29" s="5" t="n">
        <v>-263</v>
      </c>
    </row>
    <row r="30">
      <c r="A30" s="4" t="inlineStr">
        <is>
          <t>Cash, cash equivalents and restricted cash, beginning of period</t>
        </is>
      </c>
      <c r="B30" s="5" t="n">
        <v>5844</v>
      </c>
      <c r="C30" s="5" t="n">
        <v>6107</v>
      </c>
    </row>
    <row r="31">
      <c r="A31" s="4" t="inlineStr">
        <is>
          <t>Cash, cash equivalents and restricted cash, end of period</t>
        </is>
      </c>
      <c r="B31" s="5" t="n">
        <v>6125</v>
      </c>
      <c r="C31" s="5" t="n">
        <v>5844</v>
      </c>
    </row>
    <row r="32">
      <c r="A32" s="3" t="inlineStr">
        <is>
          <t>Reconciliation of cash, cash equivalents and restricted cash, end of period:</t>
        </is>
      </c>
    </row>
    <row r="33">
      <c r="A33" s="4" t="inlineStr">
        <is>
          <t>Cash, cash equivalents and restricted cash, end of period</t>
        </is>
      </c>
      <c r="B33" s="5" t="n">
        <v>6125</v>
      </c>
      <c r="C33" s="5" t="n">
        <v>5844</v>
      </c>
    </row>
    <row r="34">
      <c r="A34" s="3" t="inlineStr">
        <is>
          <t>Supplemental disclosure of cash flow information:</t>
        </is>
      </c>
    </row>
    <row r="35">
      <c r="A35" s="4" t="inlineStr">
        <is>
          <t>Income taxes paid</t>
        </is>
      </c>
      <c r="B35" s="5" t="n">
        <v>137</v>
      </c>
      <c r="C35" s="5" t="n">
        <v>247</v>
      </c>
    </row>
    <row r="36">
      <c r="A36" s="3" t="inlineStr">
        <is>
          <t>Supplemental non-cash investing and financing activities:</t>
        </is>
      </c>
    </row>
    <row r="37">
      <c r="A37" s="4" t="inlineStr">
        <is>
          <t>Lease liabilities arising from obtaining right-of-use assets</t>
        </is>
      </c>
      <c r="B37" s="6" t="n">
        <v>334</v>
      </c>
      <c r="C37" s="6" t="n">
        <v>3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12 Months Ended</t>
        </is>
      </c>
    </row>
    <row r="2">
      <c r="B2" s="2" t="inlineStr">
        <is>
          <t>Dec. 31, 2020</t>
        </is>
      </c>
    </row>
    <row r="3">
      <c r="A3" s="3" t="inlineStr">
        <is>
          <t>The Company and its Significant Accounting Policies</t>
        </is>
      </c>
    </row>
    <row r="4">
      <c r="A4" s="4" t="inlineStr">
        <is>
          <t>The Company and its Significant Accounting Policies</t>
        </is>
      </c>
      <c r="B4" s="4" t="inlineStr">
        <is>
          <t>Note 1 ‑ The Company and its Significant Accounting Policies
Description of Business
Interlink Electronics, Inc. (“we,” “us,” “our,” “Interlink” or the “Company”) designs, develops, manufactures and sells a range of force-sensing technologies that incorporate our proprietary materials technology, firmware and software into a portfolio of standard sensor based products and custom sensor system solutions. These include sensor components, subassemblies, modules and products that support effective, efficient cursor control and novel three-dimensional user inputs. Our Human Machine Interface (“HMI”) technology platforms are deployed in a wide range of markets including consumer electronics, automotive, industrial, and medical.
Interlink serves our world-wide customer base from our corporate headquarters in Irvine, California, our distribution and logistics center in Camarillo, California, our engineering, research and development center in Singapore, our printed-electronics manufacturing facility in Shenzhen, China and our distribution and logistics center in Hong Kong. We also maintain engineering, assembly and prototyping capabilities in Camarillo, California along with technical and sales offices in Japan and at multiple locations in the United States. Our principal executive office is located at 1 Jenner, Suite 200, Irvine, California 92618 and our telephone number is (805) 484-8855. Our website address is www.interlinkelectronics.com.
Fiscal Year
Our fiscal year is the calendar year reporting cycle beginning January 1 and ending December 31.
Basis of Presentation
The accompanying consolidated financial statements have been prepared in accordance with accounting principles generally accepted in the United States of America (“GAAP”). Our reporting currency is the United States dollar.
Our consolidated financial statements include the accounts of Interlink Electronics, Inc. and our subsidiaries in China, Hong Kong and Singapore. All intercompany accounts and transactions were eliminated in consolidation.
Foreign Currency Translation
The functional currency of our Chinese subsidiary is the Chinese Yuan Renminbi. The functional currency for our Hong Kong and Singapore subsidiaries is the United States dollar. However, our Hong Kong and Singapore subsidiaries also transact business in their local currency. Therefore, assets and liabilities are translated into United States dollars at the exchange rate in effect on the balance sheet date. Revenues and expenses are translated at the average exchange rate prevailing during the respective periods. Foreign currency transaction and translation gains and losses are included in results of operations within other income (expense), net, for which losses of $104 thousand and $14 thousand were recorded in the years ended December 31, 2020 and 2019, respectively.
Segment Reporting
We operate in one reportable segment: the manufacture and sale of force sensing technology solutions.
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
Revenue Recognition
The Company recognizes revenue in accordance with Accounting Standards Codification Topic 606, Revenue from Contracts with Customers (“ASC 606”), when its customer obtains control of promised goods or services, in an amount that reflects the consideration which we expect to receive in exchange for those goods or services. To determine revenue recognition for arrangements that are within the scope of ASC 606, we perform the following five steps; (i) identify the contracts(s) with a customer; (ii) identify the performance obligations in the contract; (iii) determine the transaction price; (iv) allocate the transaction price to the performance obligations.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Delivery occurs when goods are shipped and title and risk of loss transfer to the customer, in accordance with the terms specified in the arrangement with the customer. Revenue recognition is deferred until the earnings process is complete.
We (i) input orders based upon receipt of a customer purchase order, (ii) confirm pricing through the customer purchase order record, (iii) validate creditworthiness through past payment history, credit agency reports and other financial data, and (iv) recognize revenue upon shipment of goods or when risk of loss and title transfer to the buyer. All customers have warranty rights, and some customers also have explicit or implicit rights of return. We establish reserves for potential customer returns or warranty repairs based on historical experience and other factors that enable us to reasonably estimate the obligation.
A portion of our product sales is made through distributors under agreements allowing for right of return. Our past history with these sell-through right of return provisions allow us to reasonably estimate the amount of inventory that could be returned pursuant to these agreements, and revenue is recognized accordingly.
We recognize revenue for non-recurring engineering or non-recurring tooling fees when there is persuasive evidence of an arrangement, performance obligations are identified, fees are fixed or determinable, delivery has occurred, and collectability is reasonably assured.
Warranty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A warranty reserve is recorded against revenues when products are shipped. At each reporting period, we adjust our reserve for warranty claims based on our actual warranty claims experience as a percentage of net revenue for the preceding 12 months and also consider the effect of known operations issues that may have an impact that differs from historical trends. Historically, our warranty returns have not been material.
Shipping and Handling Fees and Costs
Amounts billed to customers for shipping and handling fees are presented in revenue. Costs incurred for shipping and handling are included in cost of revenue.
Engineering, Research and Development Costs
Engineering, research and development (“R&amp;D”) costs are expensed when incurred. R&amp;D expenses consist primarily of compensation expenses for employees engaged in research, design and development activities. R&amp;D expenses also include depreciation and amortization, and overhead, including facilities expenses.
Advertising and Marketing Costs
All of the costs related to advertising and marketing our products are expensed as incurred or at the time the marketing takes place.
Stock-based Compensation
All stock‑based payments to employees, including grants of employee stock options and employee stock purchase rights, are recognized in the financial statements based on their respective grant date (measurement date) fair values. We calculate the compensation cost of full-value awards such as restricted stock-based on the market value of the underlying stock at the date of the grant. We estimate the expected life of a stock award as the period of time that the award is expected to be outstanding. We are required to estimate the fair value of stock‑based payment awards on the date of grant using an option‑pricing model. The value of the portion of the award that is ultimately expected to vest is recognized as expense ratably over the requisite service periods. We estimate the fair value of each option award as of the date of grant using the Black‑Scholes option pricing model, which was developed for use in estimating the value of traded options that have no vesting restrictions and that are freely transferable. The Black‑Scholes option pricing model considers, among other factors, the expected life of the award and the expected volatility of our stock price. Although the Black‑Scholes option pricing model meets the accounting guidance requirements, the fair values generated by the Black-Scholes option pricing model may not be indicative of the actual fair values of our awards, as it does not consider other factors important to those stock-based payment awards, such as continued employment, periodic vesting requirements, and limited transferability.
We have elected to recognize compensation expense for all stock‑based awards on a straight-line basis over the requisite service period for the entire award. The amount of compensation expense recognized through the end of each reporting period is equal to the portion of the grant-date value of the awards that have vested, or for partially vested awards, the value of the portion of the award that is ultimately expected to vest for which the requisite services have been provided. The benefits of tax deductions in excess of recognized compensation cost are reported as a financing cash flow.
Other Income, Net
Other income, net, consists of interest income, foreign currency exchange gains and losses and other non-operating gains and losses.
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We recognize potential accrued interest and penalties related to unrecognized tax benefits within the consolidated statements of operations as income tax expense.
We operate within multiple tax jurisdictions and are subject to audit in these jurisdictions. Our foreign subsidiaries are subject to foreign income taxes on earnings in their respective jurisdictions. Earnings of our foreign subsidiaries are included in our U.S. federal income tax return as they are earned.
Comprehensive Income
Comprehensive income includes all components of comprehensive income, including net income and any changes in equity during the period from transactions and other events and circumstances generated by non-owner sources.
Earnings Per Share
Basic net income per share is computed by dividing net income by the weighted average number of common shares outstanding during the period. Diluted net income per share is computed by dividing net income by the weighted average number of diluted common shares, which is inclusive of common stock equivalents from unexercised stock options and restricted stock units. Unexercised stock options and restricted stock units are considered to be common stock equivalents if, using the treasury stock method, they are determined to be dilutive.
Under the two-class method of determining earnings for each class of stock, we consider the dividend rights and participating rights in undistributed earnings for each class of stock.
Leases
Effective January 2019, the Company accounts for its leases under ASC 842.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finance leases, interest on the lease liability and the amortization of the right of use asset results in front-loaded expense over the lease term. Variable lease expenses are recorded when incurred.
In calculating the right of use and lease liability, the Company has elected to combine lease and non-lease components. The Company excludes short-term leases having initial term of 12 months or less from the new guidance as an accounting policy election, and recognizes rent expense on a straight-line basis over the lease term.
Risk and Uncertainties
Our future results of operations involve a number of risks and uncertainties. Factors that could affect our business or future results and cause actual results to vary materially from historical results include, but are not limited to, the rapid change in our industry; problems with the performance, reliability or quality of our products; loss of customers; impacts of doing business internationally, including foreign currency fluctuations; potential shortages of the supplies we use to manufacture our products; disruptions in our manufacturing facilities; changes in environmental directives impacting our manufacturing process or product lines; the development of new proprietary technology and the enforcement of intellectual property rights by or against us; our ability to attract and retain qualified employees; and our ability to raise additional capital.
Public health threats could have an adverse effect on our operations and financial results.
Public health threats could adversely affect our ongoing or planned business operations. In particular, the outbreak in December 2019 of a novel coronavirus (COVID‑19) in China has resulted in quarantines, restrictions on travel and other business and economic disruptions. We cannot presently predict the scope and severity of any potential business shutdowns or disruptions, but if we or any of the third parties with whom we engage, including the suppliers, distributers, resellers and other third parties with whom we conduct business, were to experience shutdowns or other business disruptions, our ability to conduct our business in the manner and on the timelines presently planned could be materially and adversely impacted.
Cash, Cash Equivalents and Restricted Cash
We invest excess cash in highly liquid interest-bearing instruments, including commercial paper or money market accounts. Investments with original maturity dates less than 90 days are classified as cash equivalents. Cash that is reserved for a specific purpose and therefore not available for immediate or general business use is classified as restricted cash. All of our cash, cash equivalents and restricted cash are held at major financial institutions in the United States, China and Singapore. Our balances in each country were insured at the maximum limit determined by each country. In the U.S., we had approximately $3.9 million and $5.0 million in excess of the Federal Deposit Insurance Corporation limit of $250 thousand per depositor, per insured bank at December 31, 2020 and 2019, respectively. Approximately $1.2 million and $1.0 million held in banks in China at December 31, 2020 and 2019, respectively, were not insured. Approximately $149 thousand and $232 thousand held in banks in Singapore at December 31, 2020 and 2019, respectively, were not insured. Approximately $386 thousand and $351 thousand held in banks in Hong Kong at December 31, 2020 and 2019, respectively, were not insured.
Accounts Receivable and Allowance for Doubtful Accounts
Accounts receivable are recorded at the invoice amount and presented net of the allowance for doubtful accounts. Our receivables do not bear interest. We evaluate the collectability of accounts receivable at each balance sheet date using a combination of factors, such as specific customer historical experience and credit quality, overall historical data, age of the accounts receivable balances, and economic conditions that may affect a customer’s ability to pay. We include any accounts receivable balances that are determined to be uncollectible in the overall allowance for doubtful accounts using the specific identification method. After all attempts to collect a receivable have failed, the receivable is written off against the allowance.
Inventories
Inventories are stated at the lower of cost or net realizable value (NRV) and consist of materials, labor and overhead. Inventory costs are determined using standard costs which approximate actual costs under the first-in, first-out method. Costs include the costs of purchased finished products, sorted wafers, and outsourced assembly, testing and internal overhead. NRV is the amount by which the estimated selling price of the product exceeds the sum of any additional costs expected to be incurred on the sale of such product in the ordinary course of business.
We evaluate inventories for excess quantities and obsolescence. Our evaluation considers market and economic conditions; technology changes; new product introductions; and changes in strategic business direction. Estimates by their very nature include elements that are uncertain. In order to state the inventory at the lower of cost or NRV, we maintain reserves against individual stocking units Inventory reserves, once established, are not reversed until the related inventories have been sold or scrapped. If future demand or market conditions are less favorable than our projections, a write-down of inventory may be required, and would be reflected in cost of product revenues sold in the period the revision is made.
Property, Plant and Equipment, Net
Property, plant and equipment are carried at cost less accumulated depreciation and amortization. Depreciation and amortization expense are calculated using the straight-line method over the assets’ remaining estimated useful lives, ranging from two to five years for machinery and equipment, including product tooling; and the shorter of the lease terms or estimated useful lives for leasehold improvements. When property, plant and equipment is retired or otherwise disposed of, the related cost and accumulated depreciation are removed from the accounts. Gains and losses from retirements and asset disposals are recorded in selling, general and administrative expenses. Repairs and maintenance on our property, plant and equipment are expensed in the period incurred.
We perform periodic reviews to evaluate the recoverability of property, plant and equipment and to determine whether facts and circumstances exist that would indicate that the carrying amounts of property, plant and equipment exceed their fair values. If facts and circumstances indicate that the carrying amount of property, plant and equipment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he assets are written down to their estimated fair values. All long-lived assets to be disposed of are reported at the lower of carrying amount or fair market value, less expected selling costs.
Intangible Assets, Net
Our intangible assets consist primarily of patents and trademarks and are carried at cost less accumulated amortization. We evaluate our finite-lived assets for impairment whenever events or changes in circumstances indicate the carrying value of an intangible asset or asset group may not be recoverable. The carrying value of an intangible asset or asset group is not recoverable if the amounts of undiscounted future cash flows the assets are expected to generate (including any net proceeds expected from the disposal of the asset) are less than its carrying value. When we identify that an impairment has occurred, we reduce the carrying value of the asset to its comparable market value (if available and appropriate) or to its estimated fair value based on a discounted cash flow approach. Currently, we do not have goodwill or indefinite-lived intangible assets.
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1) market participant assumptions developed based on market data obtained from independent sources (observable inputs) and (2) our own assumptions about market participant assumptions developed based on the best information available in the circumstances (unobservable inputs):
Level 1: Observable inputs such as quoted prices for identical assets or liabilities in active markets;
Level 2: Other inputs observable directly or indirectly, such as quoted prices for similar assets or liabilities or market-corroborate inputs; and
Level 3: Unobservable inputs for which there is little or no market data and which requires the owner of the assets or liabilities to develop its own assumptions about how market participants would price these assets or liabilities.
Our assessment of the significance of a particular input to the fair value measurement requires judgment and may affect the valuation of assets and liabilities and their placement within the fair value hierarchy.
Recently Issued Accounting Pronouncements
In June 2016, the FASB issued ASU No. 2016-13, “ Financial Instruments - Credit Losses (Topic 326): Measurement of Credit Losses on Financial Instruments ”, that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standard is effective for annual periods beginning after December 15, 2019, and interim periods therein. This adoption of this standard did not have a significant impact on our consolidated financial statements or disclosures.
We reviewed all other recently issued accounting pronouncements and concluded they are not applicable or not expected to be material to our financial statements.
Subsequent Events
The Company has evaluated subsequent events through March 16, 2021, being the date these consolidated financial statements were issued.
In January 2021, the Company formed a wholly owned subsidiary entity, IE Sensors, Inc. This entity has not yet commenced operations. In February 2021, the Company was notified that its loan under the Payroll Protection Program of the Coronavirus Aid, Relief, and Economic Security Act was forgiven, for which the economic effect will be recorded in the Company's consolidated statement of operations for the quarter ending March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tails of Certain Financial Statement Components</t>
        </is>
      </c>
      <c r="B1" s="2" t="inlineStr">
        <is>
          <t>12 Months Ended</t>
        </is>
      </c>
    </row>
    <row r="2">
      <c r="B2" s="2" t="inlineStr">
        <is>
          <t>Dec. 31, 2020</t>
        </is>
      </c>
    </row>
    <row r="3">
      <c r="A3" s="3" t="inlineStr">
        <is>
          <t>Details of Certain Financial Statement Components</t>
        </is>
      </c>
    </row>
    <row r="4">
      <c r="A4" s="4" t="inlineStr">
        <is>
          <t>Details of Certain Financial Statement Components</t>
        </is>
      </c>
      <c r="B4" s="4" t="inlineStr">
        <is>
          <t>Note 2 – Details of Certain Financial Statement Components
The following tables provide details of selected balance sheet items:
December 31,
December 31,
2020
2019
Inventories
(in thousands)
Raw materials
$
520
$
540
Work-in-process
246
253
Finished goods
100
134
Total inventories
$
866
$
927
December 31,
December 31,
2020
2019
Property, plant and equipment, net
(in thousands)
Furniture, machinery and equipment
$
1,662
$
1,626
Leasehold improvements
538
527
2,200
2,153
Less: accumulated depreciation
(1,793)
(1,520)
Total property, plant and equipment, net
$
407
$
633
Depreciation expense totaled $233 thousand and $225 thousand in 2020 and 2019, respectively.
December 31,
December 31,
2020
2019
Intangible assets, net
(in thousands)
Patents and trademarks
$
658
$
573
Less: accumulated amortization
(463)
(402)
Total intangibles, net
$
195
$
171
Amortization expense totaled $60 thousand and $41 thousand in 2020 and 2019, respectively. Future amortization on existing intangibles over the next five years is as follows:
Years ending December 31,
(in thousands)
2021
$
65
2022
54
2023
42
2024
27
2025
7
Thereafter
—
$
195
December 31,
December 31,
2020
2019
Accrued liabilities
(in thousands, except par value)
Accrued warranty
$
7
$
9
Accrued wages and benefits
180
168
Accrued taxes, other than income taxes
—
3
Accrued vacation
110
83
Accrued other
46
39
Total accrued liabilities
$
343
$
3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21:14:38Z</dcterms:created>
  <dcterms:modified xmlns:dcterms="http://purl.org/dc/terms/" xmlns:xsi="http://www.w3.org/2001/XMLSchema-instance" xsi:type="dcterms:W3CDTF">2021-03-16T21:14:38Z</dcterms:modified>
</cp:coreProperties>
</file>